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Income _ (Loss) Per Share" sheetId="9" state="visible" r:id="rId9"/>
    <sheet xmlns:r="http://schemas.openxmlformats.org/officeDocument/2006/relationships" name="Acquisition of Seediv" sheetId="10" state="visible" r:id="rId10"/>
    <sheet xmlns:r="http://schemas.openxmlformats.org/officeDocument/2006/relationships" name="Acquisition of Fat Patty's" sheetId="11" state="visible" r:id="rId11"/>
    <sheet xmlns:r="http://schemas.openxmlformats.org/officeDocument/2006/relationships" name="Agreement to Acquire Tilted Kil"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Fair Value Measurements" sheetId="16" state="visible" r:id="rId16"/>
    <sheet xmlns:r="http://schemas.openxmlformats.org/officeDocument/2006/relationships" name="Notes Receivable" sheetId="17" state="visible" r:id="rId17"/>
    <sheet xmlns:r="http://schemas.openxmlformats.org/officeDocument/2006/relationships" name="Debt Obligations" sheetId="18" state="visible" r:id="rId18"/>
    <sheet xmlns:r="http://schemas.openxmlformats.org/officeDocument/2006/relationships" name="Capital Stock" sheetId="19" state="visible" r:id="rId19"/>
    <sheet xmlns:r="http://schemas.openxmlformats.org/officeDocument/2006/relationships" name="Stock Options and Warrants" sheetId="20" state="visible" r:id="rId20"/>
    <sheet xmlns:r="http://schemas.openxmlformats.org/officeDocument/2006/relationships" name="Stock Compensation Plan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Judgments in Legal Proceedings" sheetId="24" state="visible" r:id="rId24"/>
    <sheet xmlns:r="http://schemas.openxmlformats.org/officeDocument/2006/relationships" name="Segment Reporting" sheetId="25" state="visible" r:id="rId25"/>
    <sheet xmlns:r="http://schemas.openxmlformats.org/officeDocument/2006/relationships" name="Restatement of Previously Issu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of Fat Patty's (Tab"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Restatement of Previously Iss_2" sheetId="37" state="visible" r:id="rId37"/>
    <sheet xmlns:r="http://schemas.openxmlformats.org/officeDocument/2006/relationships" name="Description of Business (Detail"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Acquisition of Seediv (Details " sheetId="46" state="visible" r:id="rId46"/>
    <sheet xmlns:r="http://schemas.openxmlformats.org/officeDocument/2006/relationships" name="Acquisition of Fat Patty's (Det" sheetId="47" state="visible" r:id="rId47"/>
    <sheet xmlns:r="http://schemas.openxmlformats.org/officeDocument/2006/relationships" name="Acquisition of Fat Patty's - Sc" sheetId="48" state="visible" r:id="rId48"/>
    <sheet xmlns:r="http://schemas.openxmlformats.org/officeDocument/2006/relationships" name="Acquisition of Fat Patty's - _2" sheetId="49" state="visible" r:id="rId49"/>
    <sheet xmlns:r="http://schemas.openxmlformats.org/officeDocument/2006/relationships" name="Agreement to Acquire Tilted K_2" sheetId="50" state="visible" r:id="rId50"/>
    <sheet xmlns:r="http://schemas.openxmlformats.org/officeDocument/2006/relationships" name="Inventory - Schedule of Invento"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Intangible Assets (Details Narr" sheetId="54" state="visible" r:id="rId54"/>
    <sheet xmlns:r="http://schemas.openxmlformats.org/officeDocument/2006/relationships" name="Intangible Assets - Schedule of" sheetId="55" state="visible" r:id="rId55"/>
    <sheet xmlns:r="http://schemas.openxmlformats.org/officeDocument/2006/relationships" name="Fair Value Measurements (Detail" sheetId="56" state="visible" r:id="rId56"/>
    <sheet xmlns:r="http://schemas.openxmlformats.org/officeDocument/2006/relationships" name="Fair Value Measurements - Sched" sheetId="57" state="visible" r:id="rId57"/>
    <sheet xmlns:r="http://schemas.openxmlformats.org/officeDocument/2006/relationships" name="Notes Receivable (Details Narra" sheetId="58" state="visible" r:id="rId58"/>
    <sheet xmlns:r="http://schemas.openxmlformats.org/officeDocument/2006/relationships" name="Debt Obligations (Details Narra" sheetId="59" state="visible" r:id="rId59"/>
    <sheet xmlns:r="http://schemas.openxmlformats.org/officeDocument/2006/relationships" name="Capital Stock (Details Narrativ" sheetId="60" state="visible" r:id="rId60"/>
    <sheet xmlns:r="http://schemas.openxmlformats.org/officeDocument/2006/relationships" name="Stock Options and Warrants (Det" sheetId="61" state="visible" r:id="rId61"/>
    <sheet xmlns:r="http://schemas.openxmlformats.org/officeDocument/2006/relationships" name="Stock Compensation Plans (Detai"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Related-Party Transactions (Det" sheetId="69" state="visible" r:id="rId69"/>
    <sheet xmlns:r="http://schemas.openxmlformats.org/officeDocument/2006/relationships" name="Judgments in Legal Proceedings " sheetId="70" state="visible" r:id="rId70"/>
    <sheet xmlns:r="http://schemas.openxmlformats.org/officeDocument/2006/relationships" name="Segment Reporting (Details Narr" sheetId="71" state="visible" r:id="rId71"/>
    <sheet xmlns:r="http://schemas.openxmlformats.org/officeDocument/2006/relationships" name="Segment Reporting - Schedule of" sheetId="72" state="visible" r:id="rId72"/>
    <sheet xmlns:r="http://schemas.openxmlformats.org/officeDocument/2006/relationships" name="Restatement of Previously Iss_3" sheetId="73" state="visible" r:id="rId73"/>
    <sheet xmlns:r="http://schemas.openxmlformats.org/officeDocument/2006/relationships" name="Restatement of Previously Iss_4" sheetId="74" state="visible" r:id="rId74"/>
    <sheet xmlns:r="http://schemas.openxmlformats.org/officeDocument/2006/relationships" name="Subsequent Events (Detail Narra" sheetId="75" state="visible" r:id="rId75"/>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8</t>
  </si>
  <si>
    <t>Mar. 27, 2019</t>
  </si>
  <si>
    <t>Jun. 30, 2018</t>
  </si>
  <si>
    <t>Document And Entity Information</t>
  </si>
  <si>
    <t>Entity Registrant Name</t>
  </si>
  <si>
    <t>ARC Group, Inc.</t>
  </si>
  <si>
    <t>Entity Central Index Key</t>
  </si>
  <si>
    <t>000145287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RCK</t>
  </si>
  <si>
    <t>Document Fiscal Period Focus</t>
  </si>
  <si>
    <t>FY</t>
  </si>
  <si>
    <t>Document Fiscal Year Focus</t>
  </si>
  <si>
    <t>2018</t>
  </si>
  <si>
    <t>Consolidated Balance Sheets - USD ($)</t>
  </si>
  <si>
    <t>Dec. 31, 2017</t>
  </si>
  <si>
    <t>Assets</t>
  </si>
  <si>
    <t>Cash and cash equivalents</t>
  </si>
  <si>
    <t>Accounts receivable, net</t>
  </si>
  <si>
    <t>Accounts receivable, net - related party</t>
  </si>
  <si>
    <t xml:space="preserve"> </t>
  </si>
  <si>
    <t>Ad funds receivable, net</t>
  </si>
  <si>
    <t>Ad funds receivable, net - related party</t>
  </si>
  <si>
    <t>Other receivables</t>
  </si>
  <si>
    <t>Prepaid expenses</t>
  </si>
  <si>
    <t>Inventory</t>
  </si>
  <si>
    <t>Notes receivable, net</t>
  </si>
  <si>
    <t>Other current assets</t>
  </si>
  <si>
    <t>Total current assets</t>
  </si>
  <si>
    <t>Deposits</t>
  </si>
  <si>
    <t>Notes receivable, net of current portion</t>
  </si>
  <si>
    <t>Intangible assets, net</t>
  </si>
  <si>
    <t>Property and equipment, net</t>
  </si>
  <si>
    <t>Total assets</t>
  </si>
  <si>
    <t>Liabilities and stockholders' deficit</t>
  </si>
  <si>
    <t>Accounts payable and accrued expenses</t>
  </si>
  <si>
    <t>Accounts payable and accrued expenses - related party</t>
  </si>
  <si>
    <t>Other payables</t>
  </si>
  <si>
    <t>Accrued interest</t>
  </si>
  <si>
    <t>Settlement agreements payable</t>
  </si>
  <si>
    <t>Accrued legal contingency</t>
  </si>
  <si>
    <t>Contingent consideration</t>
  </si>
  <si>
    <t>Deferred franchise fees</t>
  </si>
  <si>
    <t>Capital lease obligation</t>
  </si>
  <si>
    <t>Seller payable</t>
  </si>
  <si>
    <t>Notes payable - related party, net</t>
  </si>
  <si>
    <t>Gift card liabilities</t>
  </si>
  <si>
    <t>Total current liabilities</t>
  </si>
  <si>
    <t>Deferred franchise fees, net of current portion</t>
  </si>
  <si>
    <t>Capital lease obligation, net of current portion</t>
  </si>
  <si>
    <t>Total liabilities</t>
  </si>
  <si>
    <t>Stockholders' deficit:</t>
  </si>
  <si>
    <t>Class A common stock - $0.01 par value: 100,000,000 shares authorized, 6,680,065 and 6,950,869 shares issued and outstanding at December 31, 2018 and December 31, 2017, respectively</t>
  </si>
  <si>
    <t>Series A convertible preferred stock - $0.01 par value: 1,000,000 shares authorized, 449,581 and -0- outstanding at December 31, 2018 and December 31, 2017, respectively</t>
  </si>
  <si>
    <t>Additional paid-in capital</t>
  </si>
  <si>
    <t>Stock subscriptions payable</t>
  </si>
  <si>
    <t>Accumulated deficit</t>
  </si>
  <si>
    <t>Total stockholders' deficit</t>
  </si>
  <si>
    <t>Total liabilities and stockholders' deficit</t>
  </si>
  <si>
    <t>Consolidated Balance Sheets (Parenthetical) - $ / shares</t>
  </si>
  <si>
    <t>Statement of Financial Position [Abstract]</t>
  </si>
  <si>
    <t>Class A common stock, par value</t>
  </si>
  <si>
    <t>Class A common stock, shares authorized</t>
  </si>
  <si>
    <t>Class A common stock, shares issued</t>
  </si>
  <si>
    <t>Class A common stock, shares outstanding</t>
  </si>
  <si>
    <t>Series A convertible preferred stock, par value</t>
  </si>
  <si>
    <t>Series A convertible preferred stock, shares authorized</t>
  </si>
  <si>
    <t>Series A convertible preferred stock, shares outstanding</t>
  </si>
  <si>
    <t>Consolidated Statements of Operations - USD ($)</t>
  </si>
  <si>
    <t>Revenue:</t>
  </si>
  <si>
    <t>Total net revenue</t>
  </si>
  <si>
    <t>Restaurant operating costs:</t>
  </si>
  <si>
    <t>Labor</t>
  </si>
  <si>
    <t>Other operating expenses</t>
  </si>
  <si>
    <t>Professional fees</t>
  </si>
  <si>
    <t>Employee compensation expense</t>
  </si>
  <si>
    <t>General and administrative expenses</t>
  </si>
  <si>
    <t>Total operating expenses</t>
  </si>
  <si>
    <t>Loss from operations</t>
  </si>
  <si>
    <t>Other income:</t>
  </si>
  <si>
    <t>Interest expense</t>
  </si>
  <si>
    <t>Interest income</t>
  </si>
  <si>
    <t>Gain on write-off of accounts payable</t>
  </si>
  <si>
    <t>Gain on sale of investment in Paradise on Wings - related party</t>
  </si>
  <si>
    <t>Gain on write-off of notes payable</t>
  </si>
  <si>
    <t>Gain on write-off of stock subscriptions payable</t>
  </si>
  <si>
    <t>Gain on bargain purchase</t>
  </si>
  <si>
    <t>Other income and expense</t>
  </si>
  <si>
    <t>Total other income</t>
  </si>
  <si>
    <t>Net (loss) / income</t>
  </si>
  <si>
    <t>Net (loss) / income per share - basic and fully diluted</t>
  </si>
  <si>
    <t>Weighted average number of shares outstanding - basic</t>
  </si>
  <si>
    <t>Weighted average number of shares outstanding - fully diluted</t>
  </si>
  <si>
    <t>Cost of Sales [Member]</t>
  </si>
  <si>
    <t>Restaurant operating cost of sales and Occupancy</t>
  </si>
  <si>
    <t>Restaurant Sales [Member]</t>
  </si>
  <si>
    <t>Franchise and Other Revenue [Member]</t>
  </si>
  <si>
    <t>Franchise and Other Revenue Related Party [Member]</t>
  </si>
  <si>
    <t>Occupancy [Member]</t>
  </si>
  <si>
    <t>Consolidated Statement of Stockholders' Deficit - USD ($)</t>
  </si>
  <si>
    <t>Common Stock [Member]</t>
  </si>
  <si>
    <t>Preferred Stock [Member]</t>
  </si>
  <si>
    <t>Additional Paid-in Capital [Member]</t>
  </si>
  <si>
    <t>Stock Subscriptions Payable [Member]</t>
  </si>
  <si>
    <t>Accumulated Deficit [Member]</t>
  </si>
  <si>
    <t>Total</t>
  </si>
  <si>
    <t>Balance at Dec. 31, 2016</t>
  </si>
  <si>
    <t>Balance, shares at Dec. 31, 2016</t>
  </si>
  <si>
    <t>Common stock issued for services</t>
  </si>
  <si>
    <t>Common stock issued for services, shares</t>
  </si>
  <si>
    <t>Common stock issued for payment of consulting fees due</t>
  </si>
  <si>
    <t>Common stock issued for payment of consulting fees due, shares</t>
  </si>
  <si>
    <t>Write-off of stock subscriptions payable</t>
  </si>
  <si>
    <t>Net income/(loss)</t>
  </si>
  <si>
    <t>Balance at Dec. 31, 2017</t>
  </si>
  <si>
    <t>Balance, shares at Dec. 31, 2017</t>
  </si>
  <si>
    <t>Stock option issued for services</t>
  </si>
  <si>
    <t>Beneficial conversion feature</t>
  </si>
  <si>
    <t>Common stock exchanged for preferred stock</t>
  </si>
  <si>
    <t>Common stock exchanged for preferred stock, shares</t>
  </si>
  <si>
    <t>Balance at Dec. 31, 2018</t>
  </si>
  <si>
    <t>Balance, shares at Dec. 31, 2018</t>
  </si>
  <si>
    <t>Consolidated Statements of Cash Flows - USD ($)</t>
  </si>
  <si>
    <t>Cash flows from operating activities</t>
  </si>
  <si>
    <t>Adjustments to reconcile net (loss) / income to net cash provided by operating activities:</t>
  </si>
  <si>
    <t>Depreciation expense</t>
  </si>
  <si>
    <t>Amortization of intangible assets</t>
  </si>
  <si>
    <t>Amortization of debt discount</t>
  </si>
  <si>
    <t>Stock-based compensation expense</t>
  </si>
  <si>
    <t>Stock-based payment for consulting fees due</t>
  </si>
  <si>
    <t>Change in fair value of contingent consideration</t>
  </si>
  <si>
    <t>Changes in operating activities, net of acquisition of Fat Patty's concept:</t>
  </si>
  <si>
    <t>Accounts receivable</t>
  </si>
  <si>
    <t>Accounts receivable - related party</t>
  </si>
  <si>
    <t>Ad fund receivable</t>
  </si>
  <si>
    <t>Ad fund receivable - related party</t>
  </si>
  <si>
    <t>Accounts payable and accrued liabilities</t>
  </si>
  <si>
    <t>Accounts payable and accrued liabilities - related party</t>
  </si>
  <si>
    <t>Accrued legal settlement</t>
  </si>
  <si>
    <t>Net cash provided by operating activities</t>
  </si>
  <si>
    <t>Cash flows from investing activities</t>
  </si>
  <si>
    <t>Issuance of notes receivable</t>
  </si>
  <si>
    <t>Repayments of notes receivable</t>
  </si>
  <si>
    <t>Sale of investment in Paradise on Wings - related party</t>
  </si>
  <si>
    <t>Cash acquired in acquisition of Fat Patty's</t>
  </si>
  <si>
    <t>Purchases of fixed assets</t>
  </si>
  <si>
    <t>Net cash (used) / provided by investing activities</t>
  </si>
  <si>
    <t>Cash flows from financing activities</t>
  </si>
  <si>
    <t>Proceeds from issuance of notes payable - related party</t>
  </si>
  <si>
    <t>Payments on capital lease obligation</t>
  </si>
  <si>
    <t>Repayments of notes payable - related party</t>
  </si>
  <si>
    <t>Net cash provided / (us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Adjustment to deferred franchise fees related to prior period</t>
  </si>
  <si>
    <t>Preferred stock issued in exchange for common stock</t>
  </si>
  <si>
    <t>Property and equipment acquired through accounts payable</t>
  </si>
  <si>
    <t>Acquisition of Fat Patty's franchise with note payable and deferred compensation liability</t>
  </si>
  <si>
    <t>Property and equipment acquired with capital lease</t>
  </si>
  <si>
    <t>Description of Business</t>
  </si>
  <si>
    <t>Organization, Consolidation and Presentation of Financial Statements [Abstract]</t>
  </si>
  <si>
    <t>Note 1. Description of Business ARC Group, Inc., a Nevada
corporation (the “Company”), was incorporated in April 2000. The Company’s business is focused primarily on the
development of the Dick’s Wings &amp; Grill ® Fat
Patty’s ® On August 30, 2018, the
Company closed upon an asset purchase agreement for Fat Patty’s. Fat Patty’s is comprised of four company-owned restaurants
located at 1442 Winchester Avenue, Ashland, Kentucky 41101, 5156 WV 34, Hurricane, West Virginia 25526, 3401 Rt. 60 East, Barboursville,
West Virginia 25504, and 1935 Third Avenue, Huntington, West Virginia 25702 (collectively, the “Fat Patty’s Restaurants”).
A description of the Company’s acquisition of Fat Patty’s is set forth herein under Note 5. – Acquisition
of Fat Patty’s. On October 30, 2018, the
Company entered into an agreement to acquire the Tilted Kilt Eatery and Pub ® Note
6. Agreement to Acquire Tilted Kilt On November 7, 2018, the
Company became a franchisee of a Tilted Kilt restaurant located in Gonzales, Louisiana. At December 31, 2018,
the Company had 21 Dick’s Wings restaurants and three Dick’s Wings concession stands. Of the 21 restaurants, 16 were
located in Florida and five were located in Georgia. The Company’s concession stands were also located in Florida. Four
of the Company’s restaurants were owned by the Company, and the remaining 17 restaurants were owned and operated by franchisees.
The Company’s concession stands were also owned by the Company. In addition, the Company had four Fat Patty’s restaurants
at December 31, 2018. Of the four restaurants, three were located in West Virginia and one was located in Kentucky. All four of
the restaurants were owned by the Company. The Company also had its Tilted Kilt restaurant in Louisiana for which it serves as
a franchisee.</t>
  </si>
  <si>
    <t>Significant Accounting Policies</t>
  </si>
  <si>
    <t>Accounting Policies [Abstract]</t>
  </si>
  <si>
    <t>Note 2. Significant Accounting Policies This summary of significant
accounting policies is provided to assist the reader in understanding the Company’s consolidated financial statements. The
consolidated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consolidated
financial statements. Restatement The Company has restated
its previously issued consolidated statement of operations for the year ended December 31, 2017. The impact of the restatement
is more specifically described herein under Note 20. Restatement of Previously Issued Consolidated Financial Statements 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 Going Concern The
company concluded that facts existed that created an uncertainty about the Company’s ability to continue as a going concern
as of December 31, 2016.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lassifications Certain amounts in the Company’s
consolidated financial statements for the 2017 fiscal year have been reclassified to conform to the 2018 fiscal year presentation.
These reclassifications did not result in any change to the previously reported total assets, net income or stockholders’
deficit. Segment Disclosure The Company has both Company-owned
restaurants and franchised restaurants Segment Reporting Cash and Cash Equivalents The Company considers all
highly liquid investments with an original maturity of 90 days or less on the date of purchase to be cash equivalents in accordance
with ASC Topic 305, Cash and Cash Equivalents Accounts Receivable Accounts receivable are
recorded in accordance with ASC Topic 310, Receivables primarily
of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s at December 31, 2018 and 2017 were comprised primarily of credit card sales by Company-owned restaurants,
royalties due from the Company’s franchisees, and sales proceeds due from the concessionaire of the Company’s concessions
stands, all of which the Company collected in full in January 2019 and 2018, respectively. Accordingly, the allowance for doubtful
accounts was zero at December 31, 2018 and 2017. Other Receiv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 Inventory Inventory consists primarily
of food and beverage products and is accounted for at the lower of cost or net realizable value using the first in, first out method
of inventory valuation in accordance with ASC Topic 330, Inventory 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2,275 of amortization expense for the non-compete agreement during the year ended December
31, 2018. Property and Equipment, Net Property and equipment is
recorded at cost, less accumulated depreciation, in accordance with ASC Topic 360, Property, Plant and Equipment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Prior to January 1, 2018, contributions made by franchisees to the general advertising fund and marketing and
advertising expenses paid by the general advertising fund were not recognized as revenue and expenses. They instead constituted
agency transactions. These contributions were recorded as a liability against which specific costs were charged during the year
ended December 31, 2017.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t December 31, 2018
or 2017. Contributions made by franchisees to the general advertising fund and marketing and advertising expenses paid by the general
advertising fund were recognized as revenue and expenses during the year ended December 31, 2018. Other
Payables Other
payables was comprised primarily of accounts payable owed to the former owner of Fat Patty’s for alcohol and other items
purchased by him in connection with the operation of the concept. Revenue Recognition On January 1, 2018, the
Company adopted the provisions of ASC Topic 606, Revenue From Contracts With Customers The Company adopted this
new guidance effective the first day of fiscal year 2018, using the modified retrospective method of adoption.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consolidated balance sheet as of January 1, 2018 and an increase in its accumulated deficit by the same amount
on that date. The Company recognized a total of $131,244 of deferred franchise fees as income during the year ended December 31,
2018. Accordingly, the carrying value of the Company’s deferred franchised fees was $65,234 at December 31, 2018. Advertising Funds ASC 606 also impacted the
accounting for transactions related to the Company’s general advertising fund. Under previous guidance, franchisee contributions
to and expenditures by the fund were not included in the Company’s consolidated financial statements. Under ASC 606, the
Company records contributions to and expenditures by the fund as revenue and expenses within the Company’s consolidated financial
statements. The Company recognized contributions to and expenditures by the fund of $189,362 during the year ended December 31,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solidated financial
statements was negligible. Impact on Financial Statements The following table summarizes
the impacts of adopting ASC 606 on the Company’s consolidated financial statements as of and for the year ended December
31, 2018:
Adjustments
As Reported
Franchise Fees
Advertising Funds
Balances Without Adoption
Consolidated Balance Sheet
Deferred franchise fees $ 13,718 $ (13,718 ) $ — $ —
Total current liabilities 4,082,140 (13,718 ) — 4,068,422
Deferred franchise fees, net of current portion 51,516 (51,516 ) — —
Total liabilities 15,343,802 (51,516 ) — 15,292,286
Accumulated deficit (5,247,553 ) 65,234 — (5,182,319 )
Total stockholders’ deficit (670,465 ) 65,234 — (605,231 )
Consolidated Statement of Operations
Franchise and other revenue $ 922,124 $ (84,454 ) $ (156,796 ) $ 680,874
Franchise and other revenue – related party 204,391 (46,790 ) (32,566 ) 125,035
Total revenue 9,500,537 (131,244 ) (189,362 ) 9,179,931
General and administrative expenses 718,563 — (189,362 ) 529,201
Total operating expenses 10,279,181 — (189,362 ) 10,089,819
Loss from operations (778,644 ) (131,244 ) — (909,888 )
Net loss (282,483 ) (131,244 ) — (413,727 )
Consolidated Statement of Cash Flows
Cash flows from operating activities:
Net loss $ (282,483 ) $ (131,244 ) $ — $ (413,727 )
Changes in operating assets and liabilities:
Deferred franchise fees (131,244 ) 131,244 — — Disaggregation of Revenue The following table disaggregate
revenue by primary geographical market and source:
Year Ended December 31, 2018 Year Ended December 31, 2017
Primary Geographic Markets
Florida $ 5,011,328 $ 4,057,755
Georgia 504,983 199,822
Kentucky 856,981 —
Louisiana 185,742 —
West Virginia 2,941,503 —
Total revenue $ 9,500,537 $ 4,257,577
Sources of Revenue
Restaurant sales $ 8,374,022 $ 3,424,865
Royalties 787,189 829,069
Franchise fees 131,244 —
Advertising fund fees 189,362 —
Other revenue 18,720 3,643
Total revenue $ 9,500,537 $ 4,257,577 Contract Balances The following table presents
changes in deferred franchise fees as of and for the year ended December 31, 2018:
Total Liabilities
Deferred franchise fees at January 1, 2018 $ 196,478
Revenue recognized during the period (131,244 )
New deferrals due to cash received —
Deferred franchise fees at December 31, 2018 $ 65,234 Anticipated Future Recognition of Deferred
Franchise Fees The following table presents
the estimated franchise fees to be recognized in the future related to performance obligations that were unsatisfied at December
31, 2018:
Year Franchise Fees Recognized
2019 $ 13,718
2020 12,000
2021 10,926
2022 9,000
2023 6,637
Thereafter 12,953
Total $ 65,234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423,911 and $90,120 for marketing and advertising costs during the years ended December 31, 2018 and 2017, respectively. Start-Up Costs Start-up costs consists
of costs associated with the opening of new Company-owned restaurants and varies based on the number of new locations opening and
under construction. These costs are expensed as incurred in accordance with ASC Topic 720, Other Expenses Sales Taxes Sales taxes collected from
customers are excluded from revenue. Sales taxes payable are included in accrued expenses until the taxes are remitted to the appropriate
taxing authorities in accordance with ASC Topic 450, Contingencies Income Taxes The Company uses the liability
method of accounting for income taxes in accordance with ASC Topic 740, Income Taxes Net deferred tax assets
were comprised of the following at December 31, 2018 and 2017, respectively:
December 31, 2018 December 31, 2017
Deferred tax assets:
Net operating loss carryforwards $ 644,568 $ 527,100
Accruals 93,247 65,260
Deferred tax liabilities:
Gain on bargain purchase (156,624 ) —
Valuation allowance (581,191 ) (592,360 )
Net deferred tax assets $ — $ — The Company had net operating
loss carry-forwards of approximately $2,568,000 and $2,100,000 at December 31, 2018 and 2017, respectively, that may be offset
against future taxable income. No tax benefit has been reported in the consolidated financial statements for the Company’s
2018 and 2017 fiscal years because the potential tax benefit is offset by a valuation allowance of the same amount. The Company
had no uncertain tax positions at December 31, 2018 and 2017. Effective January 1, 2018,
the federal corporate income tax rate was decreased from 34% to 21%. The effect of this change on deferred taxes and the valuation
allowance at December 31, 2017 was $244,147. In connection with the completion and filing of its income tax return with the Internal
Revenue Service, the Company’s net operating loss carry-forward changed, resulting in an increase to deferred taxes and the
valuation allowance of $77,097, bringing the total effect of the change on deferred taxes and the valuation allowance to 321,244
at December 31, 2017. The valuation allowance as of December 31, 2018 and 2017 includes $82,753 and $105,629, respectively, of
net operating loss carry forwards that relate to stock compensation expense for income tax reporting purposes that upon realization,
would be recorded as additional paid-in capital. The valuation allowance reduces deferred tax assets to an amount that management
believes will more likely than not be realized. A reconciliation of the
difference between the provision for income taxes and income taxes at the statutory U.S. federal income tax rate for the years
ended December 31, 2018 and 2017 is as follows:
December 31, 2018 December 31, 2017
Income tax provision at statutory rate $ (59,321 ) $ 123,612
State income taxes (11,582 ) 14,906
Stock compensation expense 82,753 105,629
Effect of change in federal tax rate — 244,147
Other — 11,904
Return to provision net operating loss adjustment — 77,097
Change in valuation allowance (11,850 ) (577,295 )
Net tax provision $ — $ —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18 served as the Company’s President, Chief Financial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 Recent Accounting Pronouncements In February 2016, the FASB
issued Accounting Standards Update (“ASU”) 2016-02, Leases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consolidated financial statements as a result of future
adoption.</t>
  </si>
  <si>
    <t>Net Income / (Loss) Per Share</t>
  </si>
  <si>
    <t>Earnings Per Share [Abstract]</t>
  </si>
  <si>
    <t>Note 3. Net Income / (Loss) Per Share The Company calculates
basic and diluted net income / (loss) per share in accordance with ASC Topic 260, Earnings per Share All of the shares of common
stock underlying exercisable or convertible securities that were outstanding at December 31, 2018 were excluded from the computation
of diluted net loss per share for the year ended December 31, 2018 because they were anti-dilutive. As a result, basic net loss
per share was equal to diluted net loss per share for the year ended December 31, 2018. The Company did not have any securities
outstanding at December 31, 2017 that were exercisable or convertible into shares of the Company’s common stock. As a result,
basic net income per share was equal to diluted net income per share for the year ended December 31, 2017 .</t>
  </si>
  <si>
    <t>Acquisition of Seediv</t>
  </si>
  <si>
    <t>Business Combinations [Abstract]</t>
  </si>
  <si>
    <t>Note 4. Acquisition of Seediv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the “Nocatee Restaurant”)
and the Dick’s Wings &amp; Grill restaurant located at 6055 Youngerman Circle in Argyle Village in Jacksonville, Florida
(the “Youngerman Circle Restaurant”; together with the Nocatee Restaurant, the “Nocatee and Youngerman Circle
Restaurants”). The closing of the acquisition occurred simultaneously with the execution of the membership interest purchase
agreement by the Company and Mr. Kasturi on December 19, 2016. In connection with the
acquisition of Seediv, the Company agreed to make an earnout payment to Mr. Kasturi and recorded $20,897 of contingent consideration
as the estimated initial fair value of the earnout payment. A description of the manner by which the earnout payment was valued
is set forth herein under Note 10. Fair Value Measurements</t>
  </si>
  <si>
    <t>Acquisition of Fat Patty's</t>
  </si>
  <si>
    <t>Note 5. Acquisition of Fat Patty’s On August 3, 2018, the
Company entered into an asset purchase agreement with CSA, Inc., a West Virginia corporation (“CSA”), CSA Investments,
LLC, a West Virginia limited liability company (“CSA Investments”), CSA of Teays Valley, Inc., a West Virginia corporation
(“CSA Teays Valley”), CSA, Inc. of Ashland, a Kentucky corporation (“CSA Ashland”), Fat Patty’s,
LLC, a West Virginia limited liability company (“FPLLC”), and Clint Artrip, an individual (“Artrip”; together
with CSA, CSA Investments, CSA Teays Valley, and CSA Ashland, FPLLC, the “Sellers”), pursuant to which the Company
agreed to acquire all of the assets associated with Fat Patty’s (the “Fat Patty’s Acquisition”). The Company
agreed to pay the Sellers $12,352,000 for the assets, of which $12,000,000 was to be paid to the Sellers at closing, $40,000 was
to be paid to the Sellers within 10 days after the closing and the remaining $312,000 will be paid to the Sellers on the first
anniversary of the closing. The closing of the Fat Patty’s Acquisition occurred on August 30, 2018, however, as discussed
below, the Company entered into a separate related agreement with a third party that resulted in a direct transfer of the Properties
(as defined below) from the Sellers to the third party. Accordingly, in substance, the Company only acquired the net assets detailed
below for a purchase price of $852,000. In connection with the
Fat Patty’s Acquisition, the Company entered into a secured convertible promissory note with Seenu G. Kasturi on August 30,
2018 pursuant to which the Company borrowed $622,929 from Mr. Kasturi to help finance the Fat Patty’s Acquisition. All principal
and accrued but unpaid interest is due and payable by the Company in full on the earlier of (i) the fifth (5 th Also
on August 3, 2018, In connection with the
Property Acquisition, the Company entered into a master lease agreement (the “Master Lease”) with Store Capital on
August 30, 2018 pursuant to which the Company leased each of the Properties from Store Capital.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The acquisition of Fat
Patty’s was accounted for as a business combination using the acquisition method of accounting in accordance with Accounting
Standard Codification (“ASC”) Topic 805, Business Combinations For purposes of measuring
the estimated fair value, where applicable, of the assets acquired and the liabilities assumed as reflected in the Company’s
consolidated financial statements, the guidance in ASC Topic 820, Fair Value Measurements and Disclosures 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he estimates of fair values
recorded are Level 3 inputs that have been determined by management based upon various market and income analyses and recent asset
appraisals. The Company made certain adjustments to the amounts initially allocated to intangible assets and gift card liabilities
after evaluating additional information that was present on the date the acquisition was completed. The fair value of the identifiable
assets acquired and liabilities assumed of $1,476,952 exceeded the purchase price of Fat Patty’s by $624,952. Consequently,
the Company reassessed the recognition and measurement of identifiable assets acquired and liabilities assumed and concluded that
the valuation procedures and resulting measures were appropriate. As a result, the Company recognized a gain of $624,952 during
the year ended December 31, 2018 in connection with the acquisition. The Sellers of Fat Patty’s received cash without any
earnouts or indemnification holdbacks, which was the primary motivation for the sale of Fat Patty’s. This was the primary
reason the acquisition resulted in a bargain purchase. The gain was recorded in the other income in the Company’s consolidated
statements of operations. The following table summarizes
certain financial information for the years ended December 31, 2018 and 2017 contained in
the Company’s
Year Ended December 31, 2018 (Unaudited) Year Ended December 31, 2017 (Unaudited)
Revenue $ 17,352,358 $ 15,927,114
Income from continuing operations 1,024,359 661,150
Net income 1,520,520 1,090,504
Net income per share – basic $ 0.23 $ 0.16
Net income per share – fully diluted $ 0.22 $ 0.16 The results of operations
for Fat Patty’s were included in the Company’s results of operations beginning August 30, 2018. The actual amounts
of revenue and net income for Fat Patty’s that are included in the Company’s consolidated statements of operations
for the year ended December 31, 2018 were $3,798,484 and $164,182, respectively. The unaudited pro forma
financial information has been presented for informational purposes only and is not necessarily
indicative of the actual results that would have occurred had the acquisition been consummated on January 1, 2017 or of the future
results of the combined entities</t>
  </si>
  <si>
    <t>Agreement to Acquire Tilted Kilt</t>
  </si>
  <si>
    <t>Note 6. Agreement to Acquire Tilted Kilt On October 30, 2018, the
Company entered into a Membership Interest Purchase Agreement with SDA Holdings, LLC, a Louisiana limited liability company (“SDA
Holdings”), and Fred D. Alexander pursuant to which the Company agreed to acquire all of the issued and outstanding membership
interests in SDA Holdings for $10. SDA Holdings is the owner of the Tilted Kilt Pub &amp; Eatery ® The closing of the transaction
is conditioned upon SDA Holdings, Trustee Services Group (the “Custodian”), Seenu G. Kasturi, who served as the Company’s
President and Chief Financial Officer and the Chairman of its board of directors as of December 31, 2018, Let’s Eat Incorporated
(“Let’s Eat”), the Reilly Group, LLC (the “Reilly Group”) and John Reynauld entering into an amendment
to that certain Custodian Agreement, dated June 7, 2018, by an among the parties to add SDA Holdings as a party to the agreement
and remove Mr. Kasturi as a party to the agreement, in which event SDA Holdings will be required to deliver to the Custodian a
certificate evidencing 718,563 shares of the Company’s common stock. The closing of the transaction is also conditioned
upon the Company raising gross proceeds of at least $2,000,000 through the sale of debt or equity securities, as well as other
customary closing conditions. Upon closing of this acquisition, the Company will issue 666,667 shares of common stock to Mr. Kasturi,
place 718,563 shares of common stock into escrow to replace a like number of shares placed in escrow by Mr. Kasturi, and through
a wholly-owned subsidiary, be the obligor under a demand promissory note in favor of Mr. Kasturi in the principal amount of up
to $2,500,000.</t>
  </si>
  <si>
    <t>Inventory Disclosure [Abstract]</t>
  </si>
  <si>
    <t xml:space="preserve">Note 7. Inventory Inventory was comprised
of the following at December 31, 2018 and 2017, respectively:
December 31, 2018 December 31, 2017
Food $ 120,426 $ 23,987
Beverages 90,599 21,430
Total $ 211,025 $ 45,417 </t>
  </si>
  <si>
    <t>Property and Equipment, Net</t>
  </si>
  <si>
    <t>Property, Plant and Equipment [Abstract]</t>
  </si>
  <si>
    <t>Note 8. Property and Equipment, Net Property and equipment,
including capital lease assets, was comprised of the following at December 31, 2018 and 2017, respectively:
December 31, 2018 December 31, 2017
Land, buildings and improvements $ 11,500,000 $ —
Leasehold improvements 323,500 69,472
Furniture, fixtures and equipment 1,021,735 78,621
Subtotal 12,845,235 148,093
Less: accumulated depreciation (307,733 ) (48,979 )
Total $ 12,537,502 $ 99,114 The land, buildings and
improvements of $11,500,000 at December 31, 2018 consisted of gross assets acquired on the capital lease with related depreciation
expense and accumulated depreciation of $98,324. Depreciation expense was $252,914 and $17,180 during the years ended December
31, 2018 and 2017, respectively</t>
  </si>
  <si>
    <t>Intangible Assets</t>
  </si>
  <si>
    <t>Finite-Lived Intangible Assets, Net [Abstract]</t>
  </si>
  <si>
    <t xml:space="preserve">Note 9. Intangible Assets The Company acquired various
intangible assets in connection with the acquisition of Fat Patty’s. Intangible assets include a tradename valued at $770,000
and a non-compete agreement valued at $18,840 for a total of $788,840 on August 30, 2018, which is the date the acquisition of
Fat Patty’s was completed. The Company amortizes the non-compete agreement on a straight-line basis over the expected period
of benefit, which is five years. The tradename has an indefinite life and is not subject to amortization but tested for impairment
on an annual basis. The amount of amortization recognized for the non-compete agreement was $2,275 during the year ended December
31, 2018. Accordingly, the Company had total intangible assets of $786,565 at December 31, 2018. The Company did not have any intangible
assets at December 31, 2017. The following table presents
the future amortization expense to be recognized from the Company’s intangible assets at December 31, 2018:
Year
Amortization Expense to be
2019 $ 3,768
2020 3,768
2021 3,768
2022 3,768
2023 1,493
Thereafter —
Total $ 16,565 </t>
  </si>
  <si>
    <t>Fair Value Measurements</t>
  </si>
  <si>
    <t>Fair Value Disclosures [Abstract]</t>
  </si>
  <si>
    <t>Note 10. Fair Value Measurements On
January 20, 2014, the Company purchased a 50% ownership interest in Paradise on Wings Franchise Group, LLC, a Utah limited liability
company that is the franchisor of the Wing Nutz ® Note 4. Acquisition of Seediv The
Company performed a review of its investment in Paradise on Wings at the end of its 2016 fiscal year and determined that an “other-than-temporary”
decline in the value of the investment had occurred and that a loss on impairment equal to its then carrying amount should be recognized.
In addition, because Paradise on Wings incurred a loss of $440,561 during the period beginning January 1, 2017 and ending September
30, 2017, the carrying amount of the Company’s investment in Paradise on Wings remained unchanged at September 30, 2017.
Accordingly, the carrying amount of the Company’s investment in Paradise on Wings was zero at September 30, 2017. On September
30, 2017, the Company sold its 50% ownership interest in Paradise on Wings to Seenu G. Kasturi for $24,000. Paradise on Wings incurred
a loss of $440,561 during the period beginning January 1, 2017 and ending September 30, 2017. As a result, the carrying amount
of the Company’s investment in Paradise on Wings was zero at September 30, 2017.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during the year ended December 31, 2017 in connection with the earnout payment and the liability for the contingent consideration
was increased by $178,785 to $199,682 at December 31, 2017. The Company made payments in the amount of $144,326 to Mr. Kasturi
with respect to the earnout payment during the year ended December 31, 2018. Accordingly, the outstanding balance of contingent
consideration was $55,356 and $199,682 at December 31, 2018 and 2017, respectively. The following table presents
the contingent consideration recorded by the Company in connection with the acquisition of Seediv within the fair value hierarchy
utilized to measure fair value on a recurring basis at December 31, 2018 and 2017, respectively:
Level 1 Level 2 Level 3
December 31, 2018 $ — $ 55,356 $ —
December 31, 2017 $ — $ 199,682 $ — The earnout payment was
to be calculated based on the earnings before interest, taxes, depreciation and amortization (“EBITDA”) for the Nocatee
and Youngerman Circle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December 31, 2018 and 2017 because
it was based on other significant observable inputs. The Company’s other
financial instruments consist of cash and cash equivalents, accounts and ad fund receivables, notes receivable, capital lea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capital lease obligation approximated its carrying amount as the interest
rate is implicit in the underlying lease.</t>
  </si>
  <si>
    <t>Notes Receivable</t>
  </si>
  <si>
    <t>Accounts, Notes, Loans and Financing Receivable, Gross, Allowance, and Net [Abstract]</t>
  </si>
  <si>
    <t>Note 11. Notes Receivable In September 2014, the
Company made a loan to one of its franchisees in the aggregate original principal amount of $6,329. The loan was for a term of
three years, was payable in monthly installments, and did not require the payment of any interest. A total of $25 of principal
was outstanding under the loan at December 31, 2017. The loan was paid off in full during the year ended December 31, 2018.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414 and $25,944 of principal
was outstanding under the loans at December 31, 2018 and 2017, respectively. Interest in the aggregate amount of $715 accrued and
was paid in full under the loans during the year ended December 31, 2018. Interest in the aggregate amount of $1,925 accrued under
the loans during the year ended December 31, 2017, and payments of interest in the aggregate amount of $2,763 were made under the
loans during the year ended December 31, 2017. No accrued interest was outstanding under the loans at December 31, 2018 and 2017. In September 2016, the
Company made a loan to one of its franchisees in the aggregate original principal amount of $13,869. The loan was due and payable
in full on November 15, 2018, was payable in monthly installments beginning December 15, 2016, and accrued interest at a rate of
5% per annum beginning October 1, 2016. A total of $13,318 of principal was outstanding under the loan at December 31, 2016. Interest
in the aggregate amount of $415 accrued and was paid in full under the loan during the year ended December 31, 2017. The loan was
repaid in full during the year ended December 31, 2017.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A total of $5,106 of principal was outstanding under the loan at December 31, 2018. The full amount of the loan was outstanding
at December 31, 2017. The carrying value of
the Company’s outstanding notes receivable was $5,520 and $33,628 at December 31, 2018 and 2017, respectively, all of which
was due from unrelated third parties. Of these amounts, $2,967 and $2,553 were classified as short-term and long-term notes receivable,
respectively, at December 31, 2018, and $28,522 and $5,106 were classified as short-term and long-term notes receivable, respectively,
at December 31, 2017. The Company generated interest income of $715 and $2,340 during the years ended December 31, 2018 and 2017,
respectively. The Company did not have any interest receivable outstanding at December 31, 2018 and 2017.</t>
  </si>
  <si>
    <t>Debt Obligations</t>
  </si>
  <si>
    <t>Debt Disclosure [Abstract]</t>
  </si>
  <si>
    <t>Note 12. Debt Obligations In September 2013, the
Company entered into a loan agreement with Blue Victory Holdings, Inc., a Nevada corporation
(“Blue Victory”), As
of December 31, 2016, the Company had principal in the amount of $16,103 outstanding under its credit facility with Blue Victory.
During the year ended December 31, 2017, the Company borrowed $61,721 under the credit facility and repaid $77,824 to Blue Victory
under the credit facility. Accordingly, there was no principal outstanding under the credit facility at December 31, 2017. The
Company did not borrow any funds under the credit facility during the year ended December 31, 2018. Accordingly, there was no principal
outstanding under the credit facility at December 31, 2018. On
December 19, 2016, the Company acquired Seediv. In connection therewith, the Company assumed debt owed by Seediv to Blue Victory
pursuant to the terms of a promissory note issued by Seediv in favor of Blue Victory in the amount of $216,469. The promissory
note Accordingly, there was no principal outstanding under the credit
facility at December 31, 2017. The Company borrowed $372,049
from Blue Victory and repaid $341,546 to Blue Victory under a separate unsecured loan that it had entered into with Blue Victory
during the year ended December 31, 2017. The loan accrues interest at a rate of 6% per annum and is payable on demand On August 30, 2018, the
Company entered into a secured convertible promissory note with Seenu G. Kasturi pursuant to which the Company borrowed $622,929
to help finance the Fat Patty’s Acquisition. A description of the note is set forth herein under Note 5. Acquisition of
Fat Patty’s. The carrying value of
the Company’s outstanding promissory notes, net of unamortized discount of $145,290 and excluding capital lease obligations,
was $720,178 and $30,503 at December 31, 2018 and 2017, respectively.</t>
  </si>
  <si>
    <t>Capital Stock</t>
  </si>
  <si>
    <t>Stockholders' Equity Note [Abstract]</t>
  </si>
  <si>
    <t>Note 13. Capital Stock The Company’s authorized
capital consisted of 100,000,000 shares of Class A common stock, par value $0.01 per share, at December 31, 2018 and 2017, respectively,
of which 6,680,065 and 6,950,869 shares of common stock were outstanding at December 31, 2018 and 2017, respectively, and consisted
of 1,000,000 and -0- shares of Series A convertible preferred stock, par value $0.01 per share, at December 31, 2018 and 2017,
respectively, of which 449,581 and -0- shares were outstanding at December 31, 2018 and 2017, respectively. On
September 27, 2011, the Company entered into an agreement with a consultant pursuant to which the Company agreed to issue 142,857
shares of its common stock to the consultant as payment for consulting services to be performed by the consultant during a term
commencing on the date of the agreement and ending June 30, 2012. The shares were valued at the closing price of the Company’s
common stock on the date of grant for total consideration of $150,000. The Company recognized $150,000 of stock compensation in
connection therewith and credited stock subscription payable. The Company had not issued any of the shares to the consultant as
of December 31, 2017. Accordingly, the Company had an outstanding balance of $150,000 in stock subscriptions payable at December
31, 2017. As of December 31, 2017,
in accordance with ASC 450, the Company determined that the probability that the Company would have to issue any shares of common
stock to the consultant, or pay any other form of consideration to the consultant, was remote. Accordingly, the Company concluded
that the $150,000 of stock subscription payable should be written off as of December 31, 2017. The Company recorded the write-off
within other income in its consolidated statements of operations. In
May 2017, the Company entered into an agreement with Maxim Group LLC (“Maxim”) to provide general financial advisory
and investment banking services to the Company for a term of one year. Under the terms of the agreement, the Company agreed to
pay Maxim $5,000 per month during the term of the agreement and issue 225,000 shares of common stock to Maxim upon the execution
of the agreement. The Company recognized $180,000 of stock compensation expense ended
December 31, 2017. In
August 2017, the Company approved the issuance of a total of 2,750 shares of its common stock to certain of its non-executive employees
as incentive compensation. . In
August 2017, the Company approved the issuance of a total of 13,000 shares of its common stock to certain of its franchisees as
incentive compensation. . In
August 2017, the Company issued 35,295 shares of its common stock to a consultant as payment for $30,000 of consulting fees then
due and payable by the Company. The
Company recognized $40,500 of stock compensation expense during the year ended December 31, 2017 in connection with the vesting
of the shares of common stock earned by Mr. Kasturi on April 1, July 1 and October 1, 2017 under the employment agreement that
he was then a party to with the Company. The Company also recognized $13,353 of stock compensation expense during the year ended
December 31, 2017 in connection with the vesting of the shares of common stock to be earned by Mr. Kasturi on January 1, 2018 under
the employment agreement that he was then a party to with the Company. This amount was credited to stock subscriptions payable
at December 31, 2017. In
January 2018, the Company issued a total of 5,625 shares of its common stock to certain of its franchisees as incentive compensation.
. In June 2018, the Company’s
board of directors created Series A convertible preferred stock and authorized 1,000,000 shares of Series A convertible preferred
stock, par value $0.01 per share, for issuance. Each share of Series A convertible preferred stock is entitled to 100 votes per
share and is convertible into one share of the Company’s common stock at a conversion price of $0.75 per share of common
stock. The conversion price may be paid in cash, through a reduction in the number of shares of common stock received, or by other
methods approved by the board of directors. In the event any shares of the Series A convertible preferred stock are transferred
by the holder thereof, such shares immediately and automatically convert into shares of common stock with the conversion price
being paid by the recipient through a reduction in the number of shares of common stock received. The Series A convertible preferred
stock is treated pari passu In May 2018, the Company
issued a stock option to an employee that is exercisable into 30,000 shares of common stock. The shares were valued on the date
of grant by using the Black-Scholes pricing model. The Company recognized $10,002 of stock compensation expense during the year
ended December 31, 2018 in connection with the vesting of the option. In May 2018, the Company
provided an employee with the right to receive $33,000 in cash or 20,000 shares of shares of the Company’s common stock on
May 15, 2021. The shares were valued at a price per share equal to the closing price of the Company’s common stock on the
OTCQB on the date of grant and remeasured as of December 31, 2018. In accordance with ASC 718, as the employee is able to settle
the right in either cash or common stock, the Company recognized $6,254 of stock compensation expense in connection therewith during
the year ended December 31, 2018 and recorded a corresponding liability which has been recorded in accounts payable and accrued
expenses within the Company’s consolidated balance sheets . In June 2018, the Company
entered into a securities purchase agreement with Seenu G. Kasturi pursuant to which the Company issued Mr. Kasturi 449,581 shares
of Series A convertible preferred stock in exchange for 449,581 shares of common stock held by Mr. Kasturi. Upon receipt of the
shares of common stock from Mr. Kasturi, the shares were retired and restored to the status of authorized and unissued shares of
common stock. Accordingly, the number of shares of common stock outstanding immediately after the transaction was completed decreased
from 6,974,008 shares to 6,524,427 shares. No expense was recognized by the Company during the year ended December 31, 2018 in
connection with the transaction. In
August 2018, the Company entered into an agreement with a firm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1,500 shares of common stock each month thereafter during the remainder of the term of
the agreement. The Company recognized $11,685 of stock compensation expense under the agreement during . In
September 2018, the Company entered into an agreement with Maxim to provide investment banking and mergers and acquisition services
to the Company for a term of one year. Under the terms of the agreement, the Company agreed to pay Maxim $7,500 per month during
the term of the agreement and issue 125,000 shares of common stock to Maxim upon the execution of the agreement. The Company recognized
$245,000 of stock compensation expense under the agreement during the . The
Company recognized $40,647 of stock compensation expense during the year ended December 31, 2018 in connection with the vesting
of the shares of common stock earned by Mr. Kasturi on January 1, April 1, July 1 and October 1, 2018 under the employment agreement
that he was then a party to with the Company. The Company also recognized $13,353 of stock compensation expense during the year
ended December 31, 2018 in connection with the vesting of the shares of common stock to be earned by Mr. Kasturi on January 1,
2019 under the employment agreement that he was then a party to with the Company. This amount was credited to stock subscriptions
payable at December 31, 2018. The
Company recognized a total of $329,688 and $247,240 for stock compensation expense during the years ended December 31, 2018 and
2017, respectively. The Company had a total of $15,453 and $26,853 of stock subscription payable outstanding at December 31, 2018
and 2017, respectively.</t>
  </si>
  <si>
    <t>Stock Options and Warrants</t>
  </si>
  <si>
    <t>Stock Options and Warrants [Abstract]</t>
  </si>
  <si>
    <t>Note 14. Stock Options and Warrants The Company issued one
stock option during the year ended December 31, 2018. The stock option is exercisable into 30,000 shares of common stock at an
exercise price of $1.49 and vests in three equal annual installments commencing on the first anniversary of the date of issuance.
The shares were valued on the date of grant by using the Black-Scholes pricing model in accordance with the provisions of ASC
Topic 718. This stock option was the only stock option outstanding during the year ended December 31, 2018. The Company did not
issue any stock options during the year ended December 31, 2017, and there were no stock options outstanding during the year ended
December 31, 2017. The Company did not issue any warrants exercisable into shares of the Company’s common stock during the
years ended December 31, 2018 and 2017, there were no warrants outstanding during the years ended December 31, 2018 and 2017.</t>
  </si>
  <si>
    <t>Stock Compensation Plans</t>
  </si>
  <si>
    <t>Disclosure of Compensation Related Costs, Share-based Payments [Abstract]</t>
  </si>
  <si>
    <t>Note 15.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8,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8, all 1,000,000 shares of the Company’s common stock remained available for issuance under
the plan. The plan terminates in June 2024.</t>
  </si>
  <si>
    <t>Commitments and Contingencies</t>
  </si>
  <si>
    <t>Commitments and Contingencies Disclosure [Abstract]</t>
  </si>
  <si>
    <t>Note 16. Commitments and Contingencies Employment Agreements and Arrangements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the
Company appointed Daniel Slone as the Company’s Chief Financial Officer. In connection therewith, Richard Akam resigned as
the Company’s Chief Financial Officer on August 19, 2013. Mr. Akam retained his positions as the Company’s Chief Executive
Officer, Chief Operating Officer and Secretar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Daniel Slone On August 19, 2013, the
Company appointed Daniel Slone as the Company’s Chief Financial Officer. The Company agreed to pay Mr. Slone an annual base
salary of $1.00 in connection with his appointment. The Company did not enter into an employment agreement with Mr. Slone. On January
17, 2017, Daniel Slone resigned as the Company’s Chief Financial Officer. Seenu G. Kasturi On January 18, 2017, the
Company appointed Seenu G. Kasturi as its President, Chief Financial Officer and Chairman of the board of directors. In connection
therewith, on January 18, 2017, the Company entered into an employment agreement with Mr.
Kasturi to serve as the President and Chief Financial Officer of the Company. The employment agreement is for an initial term of
three years with automatic one-year renewals thereafter unless earlier terminated or not renewed as provided therein. Under the
terms of the employment agreement, Mr. Kasturi will be paid annual compensation in the amount of $80,000 per year, consisting of:
(i) an initial annual base salary of $26,000, and (ii) equity awards equal in value to $54,000 per year. Mr. Kasturi will be eligible
to receive increases in salary on January 1 st Operating Leases Company Headquarters In January 2015, the Company
entered into a lease with Crescent Hill Office Park for its corporate headquarters located at 6327-4
Argyle Forest Boulevard, Jacksonville, Florida In January 2018, the Company
entered into a new, month-to-month lease with Crescent Hill Office Park for its corporate headquarters located at 6327-4
Argyle Forest Boulevard, Jacksonville, Florida On November 15, 2018, the
Company entered into a triple net lease with the Kasturi Children’s Trust (the “Trust”) for its new corporate
headquarters located at 1409 Kingsley Ave., Ste. 2, Orange Park, Florida. The lease is for a term of 60 months and provides for
rent payments in the amount of $4,000 per month. The Trust is an irrevocable trust for which the children of Seenu G. Kasturi are
the beneficiaries. The trustee of the Trust is an unrelated third part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Valdosta Dick’s Wings Restaurant On December 31, 2017, DWAG
Valdosta, LLC, a Georgia limited liability company that is a wholly-owned subsidiary of the Company (“DWAG Valdosta”),
entered into a triple net lease with PLD, L.L.L.P., a Georgia limited liability company, for the Dick’s Wings and Grill restaurant
located at 153 Baytree Road, Valdosta, Georgia. The lease provides for monthly rent payments of $3,333 for the first two years
and $5,000 for the following three years, plus an additional annual rent payment equal to the amount by which 6% of the restaurant’s
annual gross sales exceeds $1,000,000. The lease has an initial term of five years and provides the Company with an option to extend
the lease for two additional five-year periods. Panama City Beach Dick’s Wings Restaurant On July 1, 2015, DWG Acquisitions
entered into a lease Arquette Development Corporation, a Florida corporation (“Arquette Development”), for the Dick’s
Wings and Grill restaurant located at 1136 Thomas Drive, Panama City Beach, Florida (the “Panama City Lease”). The
lease provided for rent payments of $5,000 plus 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month tenancy with Arquette Development pursuant to
which DWAG PCB, LLC, a Florida limited liability company that is a wholly-owned subsidiary of the Company (“DWAG PCB”),
makes monthly rent payments of $3,000 to Arquette Development on behalf of DWG Acquisitions. Tallahassee Dick’s Wings Restaurant On May 1, 2018, DWAG Tallahassee,
LLC, a Florida limited liability company that is a wholly-owned subsidiary of the Company (“DWAG Tallahassee”), entered
into a triple net lease with Bannerman Crossings III, LLC, a Florida limited liability company, for a Dick’s Wings and Grill
restaurant to be located at 3427 Bannerman Rd., Suite 104, Tallahassee, Florida. The lease provides for no rent during the first
year of the lease, followed by monthly rent payments equal to 6% of the restaurant’s monthly gross sales for each month remaining
under the lease. The lease has an initial term of 10 years and provides the Company with an option to extend the lease for two
additional five-year periods. Bannerman Crossings agreed to loan DWAG Tallahassee $250,000 to be used for tenant improvements to
the property. DWAG has the right to terminate the lease at the end of the 42 nd th th Gonzalez Tilted Kilt Restaurant On September 25, 2018,
TK Gonzales LA, LLC, a Louisiana limited liability company that is a wholly-owned subsidiary of the Company (“TK Gonzales”),
entered into a triple net lease with Acadiana Development of Gonzales, LLC, a Louisiana limited liability company, for the Tilted
Kilt restaurant located at 2838 Outfitter’s Drive, Gonzales, Louisiana. The lease provides for initial monthly rent payments
of $12,000 that increase to $17,600 during the term of the lease. The lease has an initial term of 10 years and provides the Company
with an option to extend the lease for two additional five-year periods. Rent expense under the
operating leases was $341,124 and $262,350 during the years ended December 31, 2018 and 2017, respectively, and was comprised of
the following:
December 31, 2018 December 31, 2017
Straight-lined minimum rent $ 340,657 $ 194,770
Contingent rent 467 67,580
Total $ 341,124 $ 262,350 The following table presents
future minimum annual lease payments under the operating leases as of December 31, 2018:
Year Future Minimum Lease Payments
2019 $ 466,314
2020 495,892
2021 521,565
2022 534,192
2023 417,344
Thereafter 2,976,232
Total $ 5,411,539 Capital Leases On August 30, 2018, the
Company entered into the Master Lease.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i) 1.25 times
the change in the Consumer Price Index. The Company is responsible for all costs and obligations relating to the Properties. The Company determined
that the Master Lease is a capital lease. The Company recorded a capital lease asset and capital lease obligation of $11,500,000
in its consolidated balance sheets that was equal to the present value of the Company’s future minimum leaseback payments.
The outstanding balance of the capital lease obligation was . The following table presents
the future annual minimum lease payments to be recognized under the capital lease as of December 31, 2018:
Year Future Minimum Lease Payments
2019 $ 881,990
2020 897,425
2021 913,130
2022 929,110
2023 945,369
Thereafter 15,924,033
Total 20,491,057
Less: portion representing interest (9,105,147 )
Present value of lease payments $ 11,385,910 The following table presents
the future obligations under the capital lease at December 31, 2018:
Year Future Lease Obligations Recognized
2019 $ 175,764
2020 202,944
2021 232,148
2022 263,512
2023 297,180
Thereafter 10,214,362
Total $ 11,385,910 The land, buildings and
improvements of $11,500,000 included within property and equipment in Note 8. Property and Equipment, Net Depreciation expense and accumulated
depreciation were approximately $98,324 during the year ended December 31, 2018. Interest expense was $178,201 during the year
ended December 31, 2018. Sponsorship Agreements In July 2013, the Company
entered into a three-year sponsorship agreement with the Jacksonville Jaguars, LLC (the “Jacksonville Jaguars”) and,
in connection therewith, in August 2013, entered into a subcontractor concession agreement with Levy Premium Foodservice Limited
Partnership (“Levy”) for a concession stand to be located at TIAA 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TIAA 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In November 2017, the Company
entered into a new five-year sponsorship agreement with the Jacksonville Jaguars. Under the terms of the sponsorship agreement,
during each preseason and regular season football game played by the Jacksonville Jaguars and at certain other events held at the
football-based stadium in Jacksonville, Florida currently named “Everbank Field”: (i) the Company has the right to
display its branding on one fixed concession stand in the Bud Light Party Zone at Everbank Field and a second concession stand
located on the concourse at Everbank Field, (ii) the Company has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s on April 1, 2018 and expires on the later of: (i) the conclusion of the 2022/23 NFL season, and (ii) February
28, 2023. The Company i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The following table presents
the future minimum annual payments under the sponsorship agreement as of December 31, 2018:
Year Minimum Annual Payments
2019 $ 204,000
2020 208,080
2021 212,240
2022 216,490
2023 —
Thereafter —
Total $ 840,810 Accounts Payable As of December 31, 2017,
the Company had accounts payable outstanding in the amount of $709,621. Of this amount, $251,238 of the accounts payable had been
outstanding for more than five years. The statute of limitations applicable to these payables expired during the year ended December
31, 2017 and the Company had not received any communications from any of the applicable vendors during the past five years. In
accordance with ASC 450, the Company determined that the possibility that any vendor would contact the Company seeking payment
for any of such accounts payable and recover a judgment for such payment was remote. Accordingly, the Company concluded that the
$251,238 of accounts payable should be written off as of December 31, 2017. The Company recorded the write-off within other income
/ (expense) in its consolidated statements of operations.</t>
  </si>
  <si>
    <t>Related-Party Transactions</t>
  </si>
  <si>
    <t>Related Party Transactions [Abstract]</t>
  </si>
  <si>
    <t>Note 17. Related-Party Transactions Except as otherwise
set forth below, all of the following transactions are with Seenu G. Kasturi or an entity affiliated with Mr. Kasturi. On January
18, 2017, Mr. Kasturi was appointed as the Company’s President, Chief Financial Officer and Chairman of the Company’s
board of directors. As of December 31, 2018, Mr. Kasturi was the beneficial owner of 26.6% of the Company’s common stock
and 100% of the Company’s Series A convertible preferred stock, collectively representing 89.3% of the voting power of the
Company’s capital stock. Seenu G. Kasturi
has served as Vice President and Controller of TKFO since June 2018. He has owned all of the outstanding membership interests in
DWG Acquisitions and Raceland QSR and has served as the President, Treasurer and Secretary of DWG Acquisitions and Raceland QSR,
since their formation in 2013 and 2012, respectively. Mr. Kasturi has owned 90% of the equity interests in Blue Victory and has
served as its President, Treasurer, Secretary and sole member of its board of directors since its formation in 2009. He also owned
all of the outstanding membership interests in Seediv, and served as its President, Treasurer and Secretary, from its formation
in July 2016 to December 19, 2016, the date the Company acquired Seediv. Employment Agreements In January 2013,
the Company entered into an employment agreement with Richard W. Akam in connection with his appointment as the Company’s
Chief Operating Officer. As of December 31, 2018, Mr. Akam served as the Company’s Chief Executive Officer, Chief Operating
Officer and Secretary. A description of the employment agreement is set forth herein under Note 16. Commitments and Contingencies
– Employment Agreements Note 21. Subsequent Events In January 2017,
the Company appointed Seenu G. Kasturi as its President, Chief Financial Officer and Chairman of the board of directors and, in
connection therewith, entered into an employment agreement with Mr. Kasturi. A description of the employment agreement is set forth
herein under Note 16. Commitments and Contingencies – Employment Agreements Note 21. Subsequent Events Sponsorship Agreements In September 2016,
the Company terminated its subcontractor concession agreements with Levy and Ovations and the related assignment agreements with
DWG Acquisitions, and entered into a sub-concession agreement with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DWG Acquisitions incurred net expenses of $2,680
under the assignment agreement during the year ended December 31, 2017. Financing Transactions The
Company is a party to a credit facility with Blue Victory. Note 12. Debt Obligations The Company borrowed
funds from, and repaid funds to, Blue Victory under a separate loan that it had entered into
with Blue Victory during the year ended December 31, 2017. Note 12.
Debt Obligations Leases In October 2013,
DWG Acquisitions entered into a triple net shopping center lease with NTC-REG, LLC (“NTC-REG) for the Nocatee Restaurant.
A description of the lease is set forth herein under Note 16. Commitments and Contingencies – Operating Leases. Note 16.
Commitments and Contingencies – Operating Leases. In May 2014, DWG
Acquisitions entered into a triple net lease with Raceland QSR for the Youngerman Circle Restaurant. A description of the lease
is set forth herein under Note 16. Commitments and Contingencies – Operating Leases. Note 16. Commitments and Contingencies – Operating Leases. On November 15,
2018, the Company entered into a triple net lease with the Kasturi Children’s Trust (the “Trust”) for its new
corporate headquarters. A description of the lease is set forth herein under Note 16. Commitments and Contingencies –
Operating Leases. Upon the expiration
of the Panama City Lease on June 30, 2018, DWG Acquisitions entered into a month-to-month tenancy with Arquette Development pursuant
to which DWAG PCB makes monthly rent payments of $3,000 to Arquette Development on behalf of DWG Acquisitions. A description of
the Panama City Lease and DWG Acquisitions’ month-to-month tenancy with Arquette Development is set forth herein under Note
16. Commitments and Contingencies – Operating Leases Franchise Agreements The Company has
been a party to several franchise agreements with DWG Acquisitions pursuant to which DWG Acquisitions owned and operated Dick’s
Wings restaurants. The terms of these franchise agreements were identical to the terms of the franchise agreements that the Company
enters into with unrelated franchisees, except that the Company did not require DWG Acquisitions to pay a franchise fee to the
Company under the franchise agreements for the Nocatee and Youngerman Circle Restaurants. The Company generated a total of $204,391
and $156,705 in royalties and franchise fees through its franchise agreements with DWG Acquisitions during the years ended December
31, 2018 and 2017, respectively. The Company had a total of $1,505 of accounts receivable outstanding from DWG Acquisitions at
December 31, 2017, and had a total of $2,280 of ad funds receivable outstanding from DWG Acquisitions at December 31, 2017. The
Company did not have any accounts receivable or ad funds receivable outstanding from DWG Acquisitions at December 31, 2018. The
Company had a total of $41,512 and $65,349 for accounts payable and accrued expenses outstanding from DWG Acquisitions at December
31, 2018 and 2017, respectively. The Company is no longer a party to any franchise agreements with DWG Acquisitions. In September 2018,
the Company became a franchisee of a Tilted Kilt restaurant located in Gonzales, Louisiana. Richard W. Akam, who serves as the
Company’s Chief Operating Officer and Secretary, has served as President of TKFO since June 2018, and Ketan Pandya, who serves
as a member of the Company’s board of directors, has served as Vice President of Franchise Relations of TKFO since June 2018.
Fred D. Alexander, who serves as a member of the Company’s board of directors, is the owner of SDA Holdings. The Company
paid ad fund fees of $2,416 to Tilted Kilt during the year ended December 31, 2018. The Company is not required to pay any royalties
or franchise fees to Tilted Kilt under its franchise agreement with Tilted Kilt. Series A Convertible Preferred Stock In June 2018, the
Company entered into a securities purchase agreement with Seenu G. Kasturi pursuant to which the Company issued Mr. Kasturi 449,581
shares of Series A convertible preferred stock in exchange for 449,581 shares of common stock then held by Mr. Kasturi. A description
of this transaction is set forth herein under Note 13. Capital Stock. Acquisitions and Dispositions On December 19,
2016, the Company acquired all of the outstanding membership interests of Seediv from Seenu G. Kasturi for a purchase price of
$600,000 and an earnout payment. The earn-out payment was determined to be $199,682, of which $144,326 had been paid as of December
31, 2018. As part of the transaction, the Company assumed debt owed by Seediv to Blue Victory in the amount of $216,469 which the
Company repaid in full during the year ended December 31, 2017. A description of the debt is set forth herein under Note 12.
Debt Obligations On September 30,
2017, the Company sold its 50% ownership interest in Paradise on Wings to Seenu G. Kasturi for $24,000. On
October 4, 2017, Seediv entered into an agreement for purchase and sale of real estate with Raceland QSR pursuant to which Seediv
agreed to purchase the real property located at 6055 Youngerman Circle in Argyle Circle, Jacksonville, Florida from Raceland QSR.
The purchase price for the property was to be the lesser of: (i) $2,000,000, or (ii) the appraised value of the property determined
by the appraisal completed by the financing source proposed to be utilized by Seediv to finance the acquisition of the property.
The agreement provided for the payment by Seediv of a deposit of $10,000 within 10 days of the date of the agreement to an escrow
agent to be selected by the parties with the remainder of the purchase price to be paid by Seediv at closing. Seediv had the right
to terminate the transaction in the event that certain feasibility studies, the title commitment or the appraisal was unsatisfactory
to Seediv, or if Raceland QSR breached any of its representations, warranties, covenants, agreements or obligations under the agreement,
in which case the deposit would be returned to Seediv. The closing of the transaction was to occur on December 3, 2017. On November 30,
2017, Seediv On August 30, 2018,
the Company closed upon the asset purchase agreement for Fat Patty’s. In connection therewith, the Company issued a secured
convertible promissory note to Seenu G. Kasturi pursuant to which the Company borrowed $622,929 to help finance this acquisition.
A description of the promissory note is set forth herein under Note 12. Debt Obligations On October 30, 2018,
the Company entered into a membership interest purchase agreement with SDA Holdings and Fred D. Alexander pursuant to which the
Company agreed to acquire all of the issued and outstanding membership interests in SDA Holdings. A description of this transaction
is set forth herein under Note 6. Agreement to Acquire Tilted Kilt. Other Related-Party Arrangements. Certain part-time
employees of the Company are also employed on a part-time basis by various entities affiliated with Seenu G. Kasturi. In addition,
excluding the $41,512 of accounts payable and accrued expenses owed to DWG Acquisitions discussed above under – Franchise
Agreement</t>
  </si>
  <si>
    <t>Judgments in Legal Proceedings</t>
  </si>
  <si>
    <t>Judgment In Legal Proceedings [Abstract]</t>
  </si>
  <si>
    <t>Note 18. Judgments in Legal Proceedings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The outstanding balance of damages sought was reflected in accrued legal contingency at December
31, 2018 and 2017. Interest expense in the amount of $7,829 accrued on the outstanding balance of the accrued legal contingency
during the years ended December 31, 2018 and 2017. The interest expense was credited to accrued legal contingency. A total of
$41,638 and $33,809 of accrued interest, and $10,586 of other expenses (excluding legal fees), were outstanding at December 31,
2018 and 2017, respectively, resulting in an aggregate potential loss of $163,764 and $155,935 at December 31, 2018 and 2017,
respectively. The potential losses of $163,764 and $155,935 were reflected in accrued legal contingency at December 31, 2018 and
2017, respectively. This case is currently pending.</t>
  </si>
  <si>
    <t>Segment Reporting</t>
  </si>
  <si>
    <t>Segment Reporting [Abstract]</t>
  </si>
  <si>
    <t xml:space="preserve">Note 19. Segment Reporting The Company has two reportable
segments, which are Company-owned restaurants and franchise operations. Company-Owned Restaurants Company-owned restaurants
consist of several brands that are aggregated into one reportable segment because of the nature of the products and services, the
production processes, the customers, the methods used to distribute the products and services, the nature of the regulatory environment,
and store level profit margin for each of the brands are similar. The brands are Dick’s Wings and Grill, Fat Patty’s
and Tilted Kilt Eatery and Pub. All Company-owned restaurants are casual dining restaurants. There were a total of nine and two
company-owned restaurants at December 31, 2018 and 2017, respectively. Franchise Operations The
Company only offers franchises for the Dick’s Wings brand. All franchised restaurants are casual dining restaurants. Franchises
are sold in markets where expansion is deemed advantageous to the development of the Dick’s Wings brand and system of restaurants.
The Company enters into franchise agreements with franchisees to build and operate restaurants using the Dicks Wings brand within
a defined geographic area. The agreements have a 10-year term and can be renewed for one additional 10-year term. In
exchange for royalty payments, advertising funds, franchise fees and area development fees, the Company provides the franchisees
with the use of its Dick’s Wings trademarks and Dick’s Wings system, which includes uniform operating procedures, standards
for consistency and quality of products, technical knowledge, and procedures for accounting, inventory control and management.
The Company also provides franchisees with assistance with site selection, prototypical architectural plans, interior and exterior
design and layout, training, marketing and sales techniques, and restaurant openings. Franchisees generally remit royalty payments
weekly for the prior week’s sales. Franchise fees and area development fees are paid upon the signing of the related franchise
agreements. Franchisees
are required to operate their restaurants in compliance with their franchise agreements, which includes adherence to operating
and quality control standards, procedures and specifications established by the Company. Franchisees are evaluated regularly by
the Company for compliance with their franchise agreements through the use of periodic, unannounced, on-site inspections and standard
evaluation reports.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There were a total of 19
and 20 franchised restaurants at December 31, 2018 and 2017, respectively. Segment Financial Information Information on segments
and a reconciliation of income from operations to net (loss) / income is as follows:
Year Ended December 31, 2018
Year Ended December 31, 2017
Revenue
Company-owned restaurants $ 8,374,022 $ 3,424,865
Franchise operations 1,126,515 832,712
Total revenue $ 9,500,537 $ 4,257,577
Net (Loss) / Income
Company-owned restaurants $ 174,398 $ 234,080
Franchise operations 733,696 773,876
Total income from operations 908,094 1,007,956
Corporate and unallocated expenses (1,190,577 ) (663,216 )
Net (loss) / income $ (282,483 ) $ 344,740
Depreciation and Amortization
Company-owned restaurants $ 251,633 $ 17,180
Franchise operations — —
Corporate 1,281 —
Total $ 252,914 $ 17,180
Capital Expenditures
Company-owned restaurants $ 12,658,385 $ 35,196
Franchise operations — —
Corporate 32,917 —
Total $ 12,691,302 $ 35,196 </t>
  </si>
  <si>
    <t>Restatement of Previously Issued Consolidated Financial Statements</t>
  </si>
  <si>
    <t>Previously Restated Financial Information [Abstract]</t>
  </si>
  <si>
    <t>Note 20. Restatement of Previously Issued
Consolidated Financial Statements The Company is restating
its audited consolidated financial statements for the year ended December 31, 2017 to correct an error related to the manner by
which it recorded $188,086 of food discounts provided to customers and complimentary meals provided to employees. The Company recorded
each of these items as an increase to restaurant operating costs – other operating expenses rather than as a reduction to
restaurant sales on its consolidated statements of operations. As a result, restaurant sales and restaurant operating costs –
other operating expenses were each overstated by $188,086 during the year ended December 31, 2017. The Company has restated its
audited consolidated financial statements for the year ended December 31, 2017 for the sole purpose of reducing restaurant sales
and restaurant operating costs – other operating expenses by $188,086. The impact of the restatement
on the Company’s consolidated statement of operations for the year ended December 31, 2017 is presented below. The restatement
did not have any impact on the Company’s consolidated balance sheet and statement of cash flows as of and for the year ended
December 31, 2017.
For the Year Ended December 31, 2017
Consolidated Statement of Operations: As Previously Reported Adjustments As Restated
Restaurant sales $ 3,612,951 $ (188,086 ) $ 3,424,865
Revenue 4,445,663 (188,086 ) 4,257,577
Restaurant operating costs – other operating expenses (779,644 ) 188,086 (591,558 )</t>
  </si>
  <si>
    <t>Subsequent Events</t>
  </si>
  <si>
    <t>Subsequent Events [Abstract]</t>
  </si>
  <si>
    <t xml:space="preserve">Note 21. Subsequent Events On January 1, 2019,
Seenu G. Kasturi earned 10,706 shares of the Company’s common stock pursuant to the terms of his employment agreement with
the Company. On January 2, 2019,
the Company appointed Seenu G. Kasturi as its Chief Executive Officer. As a result of the appointment, Mr. Kasturi now serves as
the Company’s Chief Executive Officer, Chief Financial Officer and Chairman of the Company’s board of directors. In
connection therewith, on January 2, 2019, Mr. Kasturi resigned as the Company’s President and Richard W. Akam resigned as
the Company’s Chief Executive Officer. Mr. Akam will continue to serve as the Company’s Chief Operating Officer and
Secretary. On
January 2, 2019, the Company entered into an amended and restated employment agreement with Mr. Kasturi to serve as the Chief Executive
Officer and Chief Financial Officer of the Company. The agreement is for an initial term of three years with automatic one-year
renewals thereafter unless earlier terminated or not renewed as provided therein. Under the terms of the agreement, Mr. Kasturi
will be paid an initial annual base salary in the amount of $350,000. Mr. Kasturi will be eligible to receive increases in salary
on January 1 st Pursuant
to the terms of the new employment agreement, the Company entered into a restricted stock award agreement with Mr. Kasturi pursuant
to which the Company granted 390,000 shares of the Company’s common stock to Mr. Kasturi. The shares vest in accordance with
the following schedule: (i) 130,000 shares on March 31, 2019; (ii) 130,000 shares on March 31, 2020; and (iii) 130,000 shares on
March 31, 2021. Also on January
2, 2019, the Company entered into a Second Amendment to Employment Agreement with Richard
W. Akam pursuant to which Mr. Akam resigned as the Company Chief Executive Officer but retained his positions as the Company’s
Chief Operating Officer and Secretary. On January 29, 2019,
the Company commenced a private offering of up to 5,000,000 units, each unit comprised of one share of common stock and one warrant
to purchase one share of common stock, at a purchase price of $1.40 per unit. Each warrant is exercisable for a term of five years
at an exercise price of $1.55 per share, subject to adjustment. The units are being offered without registration under the Securities
Act of 1933, as amended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Group, LLC to serve as its placement agent for the offering. The Company agreed to pay the placement agent a placement fee
equal to 7% of the aggregate gross proceeds raised in the offering and warrants exercisable for a term of five years to purchase
4% of the number of shares of common stock included in the units sold in the offering at an exercise price of $1.55 per share. The offering may
be increased by up to an additional $1,000,000 at the mutual discretion of the Company and the placement agent. The Offering will
terminate on March 31, 2019, unless extended by the Company and the placement agent to a date not later than May 31, 2019. The initial closing
of the offering is conditioned, among other things, on the Company’s acceptance of subscriptions for at least $500,000 of
units and the closing of the Company’s agreement to purchase all of the membership interests in SDA Holdings. Net proceeds, if
any, from the Offering will be used to fund the deferred portion of the purchase price for the Company’s acquisition of Fat
Patty’s, future payments to the persons that owned Tilted Kilt prior to SDA Holdings, and the repayment of the loan made
by Seenu G. Kasturi to help fund the acquisitions of Fat Patty’s and Tilted Kilt, and the balance for general corporate purposes. On March 25, 2019,
the Company experienced a fire at its Fat Patty's restaurant located at 5156 State Route 34 in Hurricane, West Virginia. The Company
has not yet determined the extent of the damage or when the restaurant will reopen. The Company maintains insurance on the restaurant,
but does not yet know how much, if any, insurance proceeds it will receive in connection with the fire. </t>
  </si>
  <si>
    <t>Significant Accounting Policies (Policies)</t>
  </si>
  <si>
    <t>Restatement</t>
  </si>
  <si>
    <t>Restatement The Company has restated
its previously issued consolidated statement of operations for the year ended December 31, 2017. The impact of the restatement
is more specifically described herein under Note 20. Restatement of Previously Issued Consolidated Financial Statements</t>
  </si>
  <si>
    <t>Basis of Presentation</t>
  </si>
  <si>
    <t>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t>
  </si>
  <si>
    <t>Going Concern</t>
  </si>
  <si>
    <t xml:space="preserve">Going Concern The
company concluded that facts existed that created an uncertainty about the Company’s ability to continue as a going concern
as of December 31, 2016. </t>
  </si>
  <si>
    <t>Estimates</t>
  </si>
  <si>
    <t>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classifications</t>
  </si>
  <si>
    <t>Reclassifications Certain amounts in the
Company’s consolidated financial statements for the 2017 fiscal year have been reclassified to conform to the 2018 fiscal
year presentation. These reclassifications did not result in any change to the previously reported total assets, net income or
stockholders’ deficit.</t>
  </si>
  <si>
    <t>Segment Disclosure</t>
  </si>
  <si>
    <t>Segment Disclosure The Company has both Company-owned
restaurants and franchised restaurants Segment Reporting</t>
  </si>
  <si>
    <t>Cash and Cash Equivalents</t>
  </si>
  <si>
    <t>Cash and Cash Equivalents The Company considers
all highly liquid investments with an original maturity of 90 days or less on the date of purchase to be cash equivalents in accordance
with ASC Topic 305, Cash and Cash Equivalents</t>
  </si>
  <si>
    <t>Accounts Receivable</t>
  </si>
  <si>
    <t>Accounts Receivable Accounts receivable are
recorded in accordance with ASC Topic 310, Receivables primarily
of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s at December 31, 2018 and 2017 were comprised primarily of credit card sales by Company-owned restaurants,
royalties due from the Company’s franchisees, and sales proceeds due from the concessionaire of the Company’s concessions
stands, all of which the Company collected in full in January 2019 and 2018, respectively. Accordingly, the allowance for doubtful
accounts was zero at December 31, 2018 and 2017.</t>
  </si>
  <si>
    <t>Other Receivables</t>
  </si>
  <si>
    <t>Other Receivables Other receivables was
comprised primarily of receipts from credit card sales by Company-owned Fat Patty’s restaurants that occurred after the
Company completed the acquisition of Fat Patty’s that were held by the former owner of Fat Patty’s, all of which are
expected to be collected in full by the Company during the next 12 months.</t>
  </si>
  <si>
    <t>Inventory Inventory consists primarily
of food and beverage products and is accounted for at the lower of cost or net realizable value using the first in, first out
method of inventory valuation in accordance with ASC Topic 330, Inventory</t>
  </si>
  <si>
    <t>Intangible Assets, Net</t>
  </si>
  <si>
    <t>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2,275 of amortization expense for the non-compete agreement during the year ended
December 31, 2018.</t>
  </si>
  <si>
    <t xml:space="preserve">Property and Equipment, Net Property and equipment
is recorded at cost, less accumulated depreciation, in accordance with ASC Topic 360, Property, Plant and Equipment </t>
  </si>
  <si>
    <t>Long-Lived Assets</t>
  </si>
  <si>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si>
  <si>
    <t>Financial Instruments</t>
  </si>
  <si>
    <t>Financial Instruments The Company accounts for
its financial instruments in accordance with ASC Topic 825, Financial Instruments</t>
  </si>
  <si>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si>
  <si>
    <t>General Advertising Fund</t>
  </si>
  <si>
    <t>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Prior to January 1, 2018, contributions made by franchisees to the general advertising fund and marketing and
advertising expenses paid by the general advertising fund were not recognized as revenue and expenses. They instead constituted
agency transactions. These contributions were recorded as a liability against which specific costs were charged during the year
ended December 31, 2017.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t December 31, 2018
or 2017. Contributions made by franchisees to the general advertising fund and marketing and advertising expenses paid by the
general advertising fund were recognized as revenue and expenses during the year ended December 31, 2018.</t>
  </si>
  <si>
    <t>Other Payables</t>
  </si>
  <si>
    <t>Other
Payables Other
payables was comprised primarily of accounts payable owed to the former owner of Fat Patty’s for alcohol and other items
purchased by him in connection with the operation of the concept.</t>
  </si>
  <si>
    <t>Revenue Recognition</t>
  </si>
  <si>
    <t xml:space="preserve">Revenue Recognition On January 1, 2018, the
Company adopted the provisions of ASC Topic 606, Revenue From Contracts With Customers The Company adopted this
new guidance effective the first day of fiscal year 2018, using the modified retrospective method of adoption.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consolidated balance sheet as of January 1, 2018 and an increase in its accumulated deficit by the same amount
on that date. The Company recognized a total of $131,244 of deferred franchise fees as income during the year ended December 31,
2018. Accordingly, the carrying value of the Company’s deferred franchised fees was $65,234 at December 31, 2018. Advertising Funds ASC 606 also impacted the
accounting for transactions related to the Company’s general advertising fund. Under previous guidance, franchisee contributions
to and expenditures by the fund were not included in the Company’s consolidated financial statements. Under ASC 606, the
Company records contributions to and expenditures by the fund as revenue and expenses within the Company’s consolidated financial
statements. The Company recognized contributions to and expenditures by the fund of $189,362 during the year ended December 31,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solidated financial
statements was negligible. Impact on Financial Statements The following table summarizes
the impacts of adopting ASC 606 on the Company’s consolidated financial statements as of and for the year ended December
31, 2018:
Adjustments
As Reported
Franchise Fees
Advertising Funds
Balances Without Adoption
Consolidated Balance Sheet
Deferred franchise fees $ 13,718 $ (13,718 ) $ — $ —
Total current liabilities 4,082,140 (13,718 ) — 4,068,422
Deferred franchise fees, net of current portion 51,516 (51,516 ) — —
Total liabilities 15,343,802 (51,516 ) — 15,292,286
Accumulated deficit (5,247,553 ) 65,234 — (5,182,319 )
Total stockholders’ deficit (670,465 ) 65,234 — (605,231 )
Consolidated Statement of Operations
Franchise and other revenue $ 922,124 $ (84,454 ) $ (156,796 ) $ 680,874
Franchise and other revenue – related party 204,391 (46,790 ) (32,566 ) 125,035
Total revenue 9,500,537 (131,244 ) (189,362 ) 9,179,931
General and administrative expenses 718,563 — (189,362 ) 529,201
Total operating expenses 10,279,181 — (189,362 ) 10,089,819
Loss from operations (778,644 ) (131,244 ) — (909,888 )
Net loss (282,483 ) (131,244 ) — (413,727 )
Consolidated Statement of Cash Flows
Cash flows from operating activities:
Net loss $ (282,483 ) $ (131,244 ) $ — $ (413,727 )
Changes in operating assets and liabilities:
Deferred franchise fees (131,244 ) 131,244 — — Disaggregation of Revenue The following table disaggregate
revenue by primary geographical market and source:
Year Ended December 31, 2018 Year Ended December 31, 2017
Primary Geographic Markets
Florida $ 5,011,328 $ 4,057,755
Georgia 504,983 199,822
Kentucky 856,981 —
Louisiana 185,742 —
West Virginia 2,941,503 —
Total revenue $ 9,500,537 $ 4,257,577
Sources of Revenue
Restaurant sales $ 8,374,022 $ 3,424,865
Royalties 787,189 829,069
Franchise fees 131,244 —
Advertising fund fees 189,362 —
Other revenue 18,720 3,643
Total revenue $ 9,500,537 $ 4,257,577 Contract Balances The following table presents
changes in deferred franchise fees as of and for the year ended December 31, 2018:
Total Liabilities
Deferred franchise fees at January 1, 2018 $ 196,478
Revenue recognized during the period (131,244 )
New deferrals due to cash received —
Deferred franchise fees at December 31, 2018 $ 65,234 Anticipated Future Recognition of Deferred
Franchise Fees The following table presents
the estimated franchise fees to be recognized in the future related to performance obligations that were unsatisfied at December
31, 2018:
Year Franchise Fees Recognized
2019 $ 13,718
2020 12,000
2021 10,926
2022 9,000
2023 6,637
Thereafter 12,953
Total $ 65,234 </t>
  </si>
  <si>
    <t>Payments Received from Vendors</t>
  </si>
  <si>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t>
  </si>
  <si>
    <t>Stock-Based Compensation</t>
  </si>
  <si>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t>
  </si>
  <si>
    <t>Operating Leases</t>
  </si>
  <si>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si>
  <si>
    <t>Marketing and Advertising</t>
  </si>
  <si>
    <t>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423,911 and $90,120 for marketing and advertising costs during the years ended December 31, 2018 and 2017, respectively.</t>
  </si>
  <si>
    <t>Start-Up Costs</t>
  </si>
  <si>
    <t>Start-Up Costs Start-up costs consists
of costs associated with the opening of new Company-owned restaurants and varies based on the number of new locations opening
and under construction. These costs are expensed as incurred in accordance with ASC Topic 720, Other Expenses</t>
  </si>
  <si>
    <t>Sales Taxes</t>
  </si>
  <si>
    <t>Sales Taxes Sales taxes collected
from customers are excluded from revenue. Sales taxes payable are included in accrued expenses until the taxes are remitted to
the appropriate taxing authorities in accordance with ASC Topic 450, Contingencies</t>
  </si>
  <si>
    <t>Income Taxes</t>
  </si>
  <si>
    <t>Income Taxes The Company uses the liability
method of accounting for income taxes in accordance with ASC Topic 740, Income Taxes Net deferred tax assets
were comprised of the following at December 31, 2018 and 2017, respectively:
December 31, 2018 December 31, 2017
Deferred tax assets:
Net operating loss carryforwards $ 644,568 $ 527,100
Accruals 93,247 65,260
Deferred tax liabilities:
Gain on bargain purchase (156,624 ) —
Valuation allowance (581,191 ) (592,360 )
Net deferred tax assets $ — $ — The Company had net operating
loss carry-forwards of approximately $2,568,000 and $2,100,000 at December 31, 2018 and 2017, respectively, that may be offset
against future taxable income. No tax benefit has been reported in the consolidated financial statements for the Company’s
2018 and 2017 fiscal years because the potential tax benefit is offset by a valuation allowance of the same amount. The Company
had no uncertain tax positions at December 31, 2018 and 2017. Effective January 1, 2018,
the federal corporate income tax rate was decreased from 34% to 21%. The effect of this change on deferred taxes and the valuation
allowance at December 31, 2017 was $244,147. In connection with the completion and filing of its income tax return with the Internal
Revenue Service, the Company’s net operating loss carry-forward changed, resulting in an increase to deferred taxes and the
valuation allowance of $77,097, bringing the total effect of the change on deferred taxes and the valuation allowance to 321,244
at December 31, 2017. The valuation allowance as of December 31, 2018 and 2017 includes $82,753 and $105,629, respectively, of
net operating loss carry forwards that relate to stock compensation expense for income tax reporting purposes that upon realization,
would be recorded as additional paid-in capital. The valuation allowance reduces deferred tax assets to an amount that management
believes will more likely than not be realized. A reconciliation of the
difference between the provision for income taxes and income taxes at the statutory U.S. federal income tax rate for the years
ended December 31, 2018 and 2017 is as follows:
December 31, 2018 December 31, 2017
Income tax provision at statutory rate $ (59,321 ) $ 123,612
State income taxes (11,582 ) 14,906
Stock compensation expense 82,753 105,629
Effect of change in federal tax rate — 244,147
Other — 11,904
Return to provision net operating loss adjustment — 77,097
Change in valuation allowance (11,850 ) (577,295 )
Net tax provision $ — $ —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18 served as the Company’s President, Chief Financial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t>
  </si>
  <si>
    <t>Recent Accounting Pronouncements</t>
  </si>
  <si>
    <t>Recent Accounting Pronouncements In February 2016, the FASB
issued Accounting Standards Update (“ASU”) 2016-02, Leases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consolidated financial statements as a result of future
adoption.</t>
  </si>
  <si>
    <t>Significant Accounting Policies (Tables)</t>
  </si>
  <si>
    <t>Schedule of Consolidated Financial Statements</t>
  </si>
  <si>
    <t xml:space="preserve">The following table summarizes
the impacts of adopting ASC 606 on the Company’s consolidated financial statements as of and for the year ended December
31, 2018:
Adjustments
As Reported
Franchise Fees
Advertising Funds
Balances Without Adoption
Consolidated Balance Sheet
Deferred franchise fees $ 13,718 $ (13,718 ) $ — $ —
Total current liabilities 4,082,140 (13,718 ) — 4,068,422
Deferred franchise fees, net of current portion 51,516 (51,516 ) — —
Total liabilities 15,343,802 (51,516 ) — 15,292,286
Accumulated deficit (5,247,553 ) 65,234 — (5,182,319 )
Total stockholders’ deficit (670,465 ) 65,234 — (605,231 )
Consolidated Statement of Operations
Franchise and other revenue $ 922,124 $ (84,454 ) $ (156,796 ) $ 680,874
Franchise and other revenue – related party 204,391 (46,790 ) (32,566 ) 125,035
Total revenue 9,500,537 (131,244 ) (189,362 ) 9,179,931
General and administrative expenses 718,563 — (189,362 ) 529,201
Total operating expenses 10,279,181 — (189,362 ) 10,089,819
Loss from operations (778,644 ) (131,244 ) — (909,888 )
Net loss (282,483 ) (131,244 ) — (413,727 )
Consolidated Statement of Cash Flows
Cash flows from operating activities:
Net loss $ (282,483 ) $ (131,244 ) $ — $ (413,727 )
Changes in operating assets and liabilities:
Deferred franchise fees (131,244 ) 131,244 — — </t>
  </si>
  <si>
    <t>Schedule of Disaggregation of Revenue</t>
  </si>
  <si>
    <t xml:space="preserve">The following table disaggregate
revenue by primary geographical market and source:
Year Ended December 31, 2018 Year Ended December 31, 2017
Primary Geographic Markets
Florida $ 5,011,328 $ 4,057,755
Georgia 504,983 199,822
Kentucky 856,981 —
Louisiana 185,742 —
West Virginia 2,941,503 —
Total revenue $ 9,500,537 $ 4,257,577
Sources of Revenue
Restaurant sales $ 8,374,022 $ 3,424,865
Royalties 787,189 829,069
Franchise fees 131,244 —
Advertising fund fees 189,362 —
Other revenue 18,720 3,643
Total revenue $ 9,500,537 $ 4,257,577 </t>
  </si>
  <si>
    <t>Schedule of Deferred Franchise Fees Under Contract Balances</t>
  </si>
  <si>
    <t xml:space="preserve">The following table presents
changes in deferred franchise fees as of and for the year ended December 31, 2018:
Total Liabilities
Deferred franchise fees at January 1, 2018 $ 196,478
Revenue recognized during the period (131,244 )
New deferrals due to cash received —
Deferred franchise fees at December 31, 2018 $ 65,234 </t>
  </si>
  <si>
    <t>Schedule of Estimated Franchise Fees to be Recognized in the Future Related to Performance Obligations</t>
  </si>
  <si>
    <t xml:space="preserve">The following table presents
the estimated franchise fees to be recognized in the future related to performance obligations that were unsatisfied at December
31, 2018:
Year Franchise Fees Recognized
2019 $ 13,718
2020 12,000
2021 10,926
2022 9,000
2023 6,637
Thereafter 12,953
Total $ 65,234 </t>
  </si>
  <si>
    <t>Schedule of Net Deferred Tax Assets</t>
  </si>
  <si>
    <t xml:space="preserve">Net deferred tax assets
were comprised of the following at December 31, 2018 and 2017, respectively:
December 31, 2018 December 31, 2017
Deferred tax assets:
Net operating loss carryforwards $ 644,568 $ 527,100
Accruals 93,247 65,260
Deferred tax liabilities:
Gain on bargain purchase (156,624 ) —
Valuation allowance (581,191 ) (592,360 )
Net deferred tax assets $ — $ — </t>
  </si>
  <si>
    <t>Schedule of Provision for Income Taxes Reconciliation</t>
  </si>
  <si>
    <t xml:space="preserve">A reconciliation of the
difference between the provision for income taxes and income taxes at the statutory U.S. federal income tax rate for the years
ended December 31, 2018 and 2017 is as follows:
December 31, 2018 December 31, 2017
Income tax provision at statutory rate $ (59,321 ) $ 123,612
State income taxes (11,582 ) 14,906
Stock compensation expense 82,753 105,629
Effect of change in federal tax rate — 244,147
Other — 11,904
Return to provision net operating loss adjustment — 77,097
Change in valuation allowance (11,850 ) (577,295 )
Net tax provision $ — $ — </t>
  </si>
  <si>
    <t>Acquisition of Fat Patty's (Tables)</t>
  </si>
  <si>
    <t>Schedule of Assets Acquired and Liabilities Assumed</t>
  </si>
  <si>
    <t xml:space="preserve">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
  </si>
  <si>
    <t>Schedule of Pro Forma Financial Information</t>
  </si>
  <si>
    <t xml:space="preserve">The following table summarizes
certain financial information for the years ended December 31, 2018 and 2017 contained in
the Company’s
Year Ended December 31, 2018 (Unaudited) Year Ended December 31, 2017 (Unaudited)
Revenue $ 17,352,358 $ 15,927,114
Income from continuing operations 1,024,359 661,150
Net income 1,520,520 1,090,504
Net income per share – basic $ 0.23 $ 0.16
Net income per share – fully diluted $ 0.22 $ 0.16 </t>
  </si>
  <si>
    <t>Inventory (Tables)</t>
  </si>
  <si>
    <t>Schedule of Inventory</t>
  </si>
  <si>
    <t xml:space="preserve">Inventory was comprised
of the following at December 31, 2018 and 2017, respectively:
December 31, 2018 December 31, 2017
Food $ 120,426 $ 23,987
Beverages 90,599 21,430
Total $ 211,025 $ 45,417 </t>
  </si>
  <si>
    <t>Property and Equipment, Net (Tables)</t>
  </si>
  <si>
    <t>Schedule of Property, Plant and Equipment</t>
  </si>
  <si>
    <t xml:space="preserve">Property and equipment,
including capital lease assets, was comprised of the following at December 31, 2018 and 2017, respectively:
December 31, 2018 December 31, 2017
Land, buildings and improvements $ 11,500,000 $ —
Leasehold improvements 323,500 69,472
Furniture, fixtures and equipment 1,021,735 78,621
Subtotal 12,845,235 148,093
Less: accumulated depreciation (307,733 ) (48,979 )
Total $ 12,537,502 $ 99,114 </t>
  </si>
  <si>
    <t>Intangible Assets (Tables)</t>
  </si>
  <si>
    <t>Schedule of Future Amortization Expense Recognized from Intangible Assets</t>
  </si>
  <si>
    <t xml:space="preserve">The following table presents
the future amortization expense to be recognized from the Company’s intangible assets at December 31, 2018:
Year
Amortization Expense to be
2019 $ 3,768
2020 3,768
2021 3,768
2022 3,768
2023 1,493
Thereafter —
Total $ 16,565 </t>
  </si>
  <si>
    <t>Fair Value Measurements (Tables)</t>
  </si>
  <si>
    <t>Schedule of Equity Investment in Seediv Within the Fair Value Hierarchy Utilized to Measure Fair Value on a Recurring Basis</t>
  </si>
  <si>
    <t xml:space="preserve">The following table presents
the contingent consideration recorded by the Company in connection with the acquisition of Seediv within the fair value hierarchy
utilized to measure fair value on a recurring basis at December 31, 2018 and 2017, respectively:
Level 1 Level 2 Level 3
December 31, 2018 $ — $ 55,356 $ —
December 31, 2017 $ — $ 199,682 $ — </t>
  </si>
  <si>
    <t>Commitments and Contingencies (Tables)</t>
  </si>
  <si>
    <t>Schedule of Rent Expenses Under Operating Leases</t>
  </si>
  <si>
    <t xml:space="preserve">Rent expense under the
operating leases was $341,124 and $262,350 during the years ended December 31, 2018 and 2017, respectively, and was comprised of
the following:
December 31, 2018 December 31, 2017
Straight-lined minimum rent $ 340,657 $ 194,770
Contingent rent 467 67,580
Total $ 341,124 $ 262,350 </t>
  </si>
  <si>
    <t>Summary of Future Minimum Annual Payments Under Operating Lease</t>
  </si>
  <si>
    <t xml:space="preserve">The following table presents
future minimum annual lease payments under the operating leases as of December 31, 2018:
Year Future Minimum Lease Payments
2019 $ 466,314
2020 495,892
2021 521,565
2022 534,192
2023 417,344
Thereafter 2,976,232
Total $ 5,411,539 </t>
  </si>
  <si>
    <t>Schedule of Future Annual Minimum Lease Payments Recognized Under Capital Lease</t>
  </si>
  <si>
    <t xml:space="preserve">The following table presents
the future annual minimum lease payments to be recognized under the capital lease as of December 31, 2018:
Year Future Minimum Lease Payments
2019 $ 881,990
2020 897,425
2021 913,130
2022 929,110
2023 945,369
Thereafter 15,924,033
Total 20,491,057
Less: portion representing interest (9,105,147 )
Present value of lease payments $ 11,385,910 </t>
  </si>
  <si>
    <t>Schedule of Future Obligations Under the Capital Lease</t>
  </si>
  <si>
    <t xml:space="preserve">The following table presents
the future obligations under the capital lease at December 31, 2018:
Year Future Lease Obligations Recognized
2019 $ 175,764
2020 202,944
2021 232,148
2022 263,512
2023 297,180
Thereafter 10,214,362
Total $ 11,385,910 </t>
  </si>
  <si>
    <t>Schedule of Future Minimum Annual Payments Under the Sponsorship Agreement</t>
  </si>
  <si>
    <t xml:space="preserve">The following table presents
the future minimum annual payments under the sponsorship agreement as of December 31, 2018:
Year Minimum Annual Payments
2019 $ 204,000
2020 208,080
2021 212,240
2022 216,490
2023 —
Thereafter —
Total $ 840,810 </t>
  </si>
  <si>
    <t>Segment Reporting (Tables)</t>
  </si>
  <si>
    <t>Schedule of Segment Reporting Financial Information</t>
  </si>
  <si>
    <t xml:space="preserve">Information on segments
and a reconciliation of income from operations to net (loss) / income is as follows:
Year Ended December 31, 2018
Year Ended December 31, 2017
Revenue
Company-owned restaurants $ 8,374,022 $ 3,424,865
Franchise operations 1,126,515 832,712
Total revenue $ 9,500,537 $ 4,257,577
Net (Loss) / Income
Company-owned restaurants $ 174,398 $ 234,080
Franchise operations 733,696 773,876
Total income from operations 908,094 1,007,956
Corporate and unallocated expenses (1,190,577 ) (663,216 )
Net (loss) / income $ (282,483 ) $ 344,740
Depreciation and Amortization
Company-owned restaurants $ 251,633 $ 17,180
Franchise operations — —
Corporate 1,281 —
Total $ 252,914 $ 17,180
Capital Expenditures
Company-owned restaurants $ 12,658,385 $ 35,196
Franchise operations — —
Corporate 32,917 —
Total $ 12,691,302 $ 35,196 </t>
  </si>
  <si>
    <t>Restatement of Previously Issued Consolidated Financial Statements (Tables)</t>
  </si>
  <si>
    <t>Schedule of Consolidated Statement of Operation</t>
  </si>
  <si>
    <t>The restatement did not
have any impact on the Company’s consolidated balance sheet and statement of cash flows as of and for the year ended December
31, 2017.
For the Year Ended December 31, 2017
Consolidated Statement of Operations: As Previously Reported Adjustments As Restated
Restaurant sales $ 3,612,951 $ (188,086 ) $ 3,424,865
Revenue 4,445,663 (188,086 ) 4,257,577
Restaurant operating costs – other operating expenses (779,644 ) 188,086 (591,558 )</t>
  </si>
  <si>
    <t>Description of Business (Details Narrative) - Restaurants</t>
  </si>
  <si>
    <t>Number of restaurants</t>
  </si>
  <si>
    <t>Franchisees [Member]</t>
  </si>
  <si>
    <t>Florida [Member]</t>
  </si>
  <si>
    <t>Georgia [Member]</t>
  </si>
  <si>
    <t>Tilted Kilt Eatery and Pub [Member]</t>
  </si>
  <si>
    <t>Dick's Wings [Member]</t>
  </si>
  <si>
    <t>Significant Accounting Policies (Details Narrative)</t>
  </si>
  <si>
    <t>Jul. 31, 2017USD ($)shares</t>
  </si>
  <si>
    <t>Dec. 31, 2018USD ($)Restaurants</t>
  </si>
  <si>
    <t>Dec. 31, 2017USD ($)</t>
  </si>
  <si>
    <t>Cash flows from operations</t>
  </si>
  <si>
    <t>Working capital deficit</t>
  </si>
  <si>
    <t>Number of segment for reporting | Restaurants</t>
  </si>
  <si>
    <t>Allowance for doubtful accounts</t>
  </si>
  <si>
    <t>Description for general adverting fund</t>
  </si>
  <si>
    <t xml:space="preserve">Company-owned and franchised restaurants are required to contribute at least 1%, but not more than 2%, of their gross revenue to the Company's general advertising fund. </t>
  </si>
  <si>
    <t>Revenue</t>
  </si>
  <si>
    <t>Advertising fund fees</t>
  </si>
  <si>
    <t>Marketing and advertising costs</t>
  </si>
  <si>
    <t>Deferred tax assets valuation allowance</t>
  </si>
  <si>
    <t>Net operating loss carry-forwards</t>
  </si>
  <si>
    <t>Income tax benefit</t>
  </si>
  <si>
    <t>Uncertain tax positions</t>
  </si>
  <si>
    <t>Income tax, description</t>
  </si>
  <si>
    <t xml:space="preserve">Effective January 1, 2018, the federal corporate income tax rate was decreased from 34% to 21%. </t>
  </si>
  <si>
    <t>Federal corporate income tax rate</t>
  </si>
  <si>
    <t>21.00%</t>
  </si>
  <si>
    <t>Change in effect of valuation allowances</t>
  </si>
  <si>
    <t>Stock compensation expense for income tax reporting purposes</t>
  </si>
  <si>
    <t>Seenu G Kasturi [Member]</t>
  </si>
  <si>
    <t>Common stock issued for settlement of litigation (in shares) | shares</t>
  </si>
  <si>
    <t>Seenu G Kasturi [Member] | Maximum [Member]</t>
  </si>
  <si>
    <t>Percentage of common stock outstanding shares</t>
  </si>
  <si>
    <t>12000000.00%</t>
  </si>
  <si>
    <t>Internal Revenue Service (IRS) [Member]</t>
  </si>
  <si>
    <t>Non-compete Agreement [Member]</t>
  </si>
  <si>
    <t>Significant Accounting Policies - Schedule of Consolidated Financial Statements (Details) - USD ($)</t>
  </si>
  <si>
    <t>Dec. 31, 2016</t>
  </si>
  <si>
    <t>Total revenue</t>
  </si>
  <si>
    <t>Net loss</t>
  </si>
  <si>
    <t>Adjustments Franchise Fees [Member]</t>
  </si>
  <si>
    <t>Adjustments Franchise Fees [Member] | Franchise and Other Revenue [Member]</t>
  </si>
  <si>
    <t>Adjustments Franchise Fees [Member] | Franchise and Other Revenue Related Party [Member]</t>
  </si>
  <si>
    <t>Adjustments Advertising Funds [Member]</t>
  </si>
  <si>
    <t>Adjustments Advertising Funds [Member] | Franchise and Other Revenue [Member]</t>
  </si>
  <si>
    <t>Adjustments Advertising Funds [Member] | Franchise and Other Revenue Related Party [Member]</t>
  </si>
  <si>
    <t>Balances Without Adoption [Member]</t>
  </si>
  <si>
    <t>Balances Without Adoption [Member] | Franchise and Other Revenue [Member]</t>
  </si>
  <si>
    <t>Balances Without Adoption [Member] | Franchise and Other Revenue Related Party [Member]</t>
  </si>
  <si>
    <t>Significant Accounting Policies - Schedule of Disaggregation of Revenue (Details) - USD ($)</t>
  </si>
  <si>
    <t>Royalties [Member]</t>
  </si>
  <si>
    <t>Franchise Fees [Member]</t>
  </si>
  <si>
    <t>Advertising Fund Fees [Member]</t>
  </si>
  <si>
    <t>Other Revenue [Member]</t>
  </si>
  <si>
    <t>Kentucky [Member]</t>
  </si>
  <si>
    <t>Louisiana [Member]</t>
  </si>
  <si>
    <t>West Virginia [Member]</t>
  </si>
  <si>
    <t>Significant Accounting Policies - Schedule of Deferred Franchise Fees Under Contract Balances (Details)</t>
  </si>
  <si>
    <t>Dec. 31, 2018USD ($)</t>
  </si>
  <si>
    <t>Deferred franchise fees at January 1, 2018</t>
  </si>
  <si>
    <t>Revenue recognized during the period</t>
  </si>
  <si>
    <t>New deferrals due to cash received</t>
  </si>
  <si>
    <t>Deferred franchise fees at December 31, 2018</t>
  </si>
  <si>
    <t>Significant Accounting Policies - Schedule of Estimated Franchise Fees to be Recognized in the Future Related to Performance Obligations (Details)</t>
  </si>
  <si>
    <t>2019</t>
  </si>
  <si>
    <t>2020</t>
  </si>
  <si>
    <t>2021</t>
  </si>
  <si>
    <t>2022</t>
  </si>
  <si>
    <t>2023</t>
  </si>
  <si>
    <t>Thereafter</t>
  </si>
  <si>
    <t>Significant Accounting Policies - Schedule of Net Deferred Tax Assets (Details) - USD ($)</t>
  </si>
  <si>
    <t>Deferred tax assets: Net operating loss carryforwards</t>
  </si>
  <si>
    <t>Deferred tax assets: Accruals</t>
  </si>
  <si>
    <t>Deferred tax liabilities: Gain on bargain purchase</t>
  </si>
  <si>
    <t>Valuation allowance</t>
  </si>
  <si>
    <t>Net deferred tax assets</t>
  </si>
  <si>
    <t>Significant Accounting Policies - Schedule of Provision for Income Taxes Reconciliation (Details) - USD ($)</t>
  </si>
  <si>
    <t>Income tax provision at statutory rate</t>
  </si>
  <si>
    <t>State income taxes</t>
  </si>
  <si>
    <t>Stock compensation expense</t>
  </si>
  <si>
    <t>Effect of change in federal tax rate</t>
  </si>
  <si>
    <t>Other</t>
  </si>
  <si>
    <t>Return to provision net operating loss adjustment</t>
  </si>
  <si>
    <t>Change in valuation allowance</t>
  </si>
  <si>
    <t>Net tax provision</t>
  </si>
  <si>
    <t>Acquisition of Seediv (Details Narrative) - USD ($)</t>
  </si>
  <si>
    <t>Dec. 19, 2016</t>
  </si>
  <si>
    <t>Business Acquisition [Line Items]</t>
  </si>
  <si>
    <t>Payment agreed for membership interests</t>
  </si>
  <si>
    <t>Seediv, LLC [Member]</t>
  </si>
  <si>
    <t>Seediv, LLC [Member] | Mr. Kasturi [Member]</t>
  </si>
  <si>
    <t>Acquisition of Fat Patty's (Details Narrative) - USD ($)</t>
  </si>
  <si>
    <t>Aug. 30, 2018</t>
  </si>
  <si>
    <t>Aug. 03, 2018</t>
  </si>
  <si>
    <t>Net assets acquired by entity</t>
  </si>
  <si>
    <t>Fair value of the identifiable assets acquired and liabilities assumed</t>
  </si>
  <si>
    <t>Gain on bargain purchase option</t>
  </si>
  <si>
    <t>Fat Patty [Member]</t>
  </si>
  <si>
    <t>Payments to sellers for assets</t>
  </si>
  <si>
    <t>Amount paid to sellers at closing of acquisition</t>
  </si>
  <si>
    <t>Additional amount paid within 10 days after asset acquisition closing date to seller</t>
  </si>
  <si>
    <t>Remaining amount to be paid to seller on first anniversary of closing of acquisition</t>
  </si>
  <si>
    <t>Acquisition - related transaction costs</t>
  </si>
  <si>
    <t>Increase in purchase price of business</t>
  </si>
  <si>
    <t>Fat Patty [Member] | Seenu G Kasturi [Member]</t>
  </si>
  <si>
    <t>Proceeds from related party debt</t>
  </si>
  <si>
    <t>Interest rate per annum</t>
  </si>
  <si>
    <t>6.00%</t>
  </si>
  <si>
    <t>Common stock at a conversion rate</t>
  </si>
  <si>
    <t>Store Capital Acquisitions, LLC [Member] | Purchase And Sale Agreement [Member]</t>
  </si>
  <si>
    <t>Proceeds from sale of real properties upon which restaurants acquired</t>
  </si>
  <si>
    <t>Ultimate purchase price of assets and properties</t>
  </si>
  <si>
    <t>Store Capital Acquisitions, LLC [Member] | Master Lease Agreement [Member]</t>
  </si>
  <si>
    <t>Lease expires date</t>
  </si>
  <si>
    <t>Aug. 31,
		2038</t>
  </si>
  <si>
    <t>Additional successive term of lease</t>
  </si>
  <si>
    <t>5 years</t>
  </si>
  <si>
    <t>Aggregate base annual rent</t>
  </si>
  <si>
    <t>Percentage of increase in additional rent</t>
  </si>
  <si>
    <t>1.75%</t>
  </si>
  <si>
    <t>Acquisition of Fat Patty's - Schedule of Assets Acquired and Liabilities Assumed (Details) - USD ($)</t>
  </si>
  <si>
    <t>Cash</t>
  </si>
  <si>
    <t>Intangible assets</t>
  </si>
  <si>
    <t>Equipment</t>
  </si>
  <si>
    <t>Total assets acquired</t>
  </si>
  <si>
    <t>Total liabilities assumed</t>
  </si>
  <si>
    <t>Net assets acquired with note payable and deferred compensation liability</t>
  </si>
  <si>
    <t>Acquisition of Fat Patty's - Schedule of Pro Forma Financial Information (Details) - Fat Patty [Member] - USD ($)</t>
  </si>
  <si>
    <t>Income from continuing operations</t>
  </si>
  <si>
    <t>Net income</t>
  </si>
  <si>
    <t>Net income per share - basic</t>
  </si>
  <si>
    <t>Net income per share - fully diluted</t>
  </si>
  <si>
    <t>Agreement to Acquire Tilted Kilt (Details Narrative) - Seenu G Kasturi [Member] - USD ($)</t>
  </si>
  <si>
    <t>Jul. 31, 2017</t>
  </si>
  <si>
    <t>Stock issued during period, shares</t>
  </si>
  <si>
    <t>Membership Interest Purchase Agreement [Member] | SDA Holdings, LLC [Member]</t>
  </si>
  <si>
    <t>Number of common stock for transaction</t>
  </si>
  <si>
    <t>Proceeds from sale of debt or equity securities</t>
  </si>
  <si>
    <t>Number of common stock replace</t>
  </si>
  <si>
    <t>Debt instrument principal amount</t>
  </si>
  <si>
    <t>Inventory - Schedule of Inventory (Details) - USD ($)</t>
  </si>
  <si>
    <t>Inventory [Line Items]</t>
  </si>
  <si>
    <t>Food [Member]</t>
  </si>
  <si>
    <t>Beverages [Member]</t>
  </si>
  <si>
    <t>Property and Equipment, Net (Detail Narrative) - USD ($)</t>
  </si>
  <si>
    <t>Property, Plant and Equipment [Line Items]</t>
  </si>
  <si>
    <t>Property, plant and equipment, gross</t>
  </si>
  <si>
    <t>Land, Buildings and Improvements [Member]</t>
  </si>
  <si>
    <t>Assets acquired on the capital lease with related depreciation expense and accumulated depreciation</t>
  </si>
  <si>
    <t>Property and Equipment, Net - Schedule of Property, Plant and Equipment (Details) - USD ($)</t>
  </si>
  <si>
    <t>Subtotal</t>
  </si>
  <si>
    <t>Less: accumulated depreciation</t>
  </si>
  <si>
    <t>Leasehold Improvements [Member]</t>
  </si>
  <si>
    <t>Furniture, Fixtures and Equipment [Member]</t>
  </si>
  <si>
    <t>Intangible Assets (Details Narrative) - USD ($)</t>
  </si>
  <si>
    <t>Finite-Lived Intangible Assets [Line Items]</t>
  </si>
  <si>
    <t>Amount of Intangible assets</t>
  </si>
  <si>
    <t>Assembled workforce and non-compete agreement, amortization method</t>
  </si>
  <si>
    <t xml:space="preserve">straight-line basis </t>
  </si>
  <si>
    <t>Assembled workforce and non-compete agreement, expected period</t>
  </si>
  <si>
    <t>Amortization recognized</t>
  </si>
  <si>
    <t>Fat Patty [Member] | Non-compete Agreement [Member]</t>
  </si>
  <si>
    <t>Trade Names [Member] | Fat Patty [Member]</t>
  </si>
  <si>
    <t>Intangible Assets - Schedule of Future Amortization Expense Recognized from Intangible Assets (Details) - USD ($)</t>
  </si>
  <si>
    <t>Intangible Assets [Member]</t>
  </si>
  <si>
    <t>Fair Value Measurements (Detail Narrative) - USD ($)</t>
  </si>
  <si>
    <t>Sep. 30, 2017</t>
  </si>
  <si>
    <t>Jan. 20, 2014</t>
  </si>
  <si>
    <t>Fair Value, Assets and Liabilities Measured on Recurring and Nonrecurring Basis [Line Items]</t>
  </si>
  <si>
    <t>Acquisition of Seediv [Member]</t>
  </si>
  <si>
    <t>Additional compensation expense</t>
  </si>
  <si>
    <t>Increase in contingent consideration</t>
  </si>
  <si>
    <t>Percentage of ownership interest</t>
  </si>
  <si>
    <t>50.00%</t>
  </si>
  <si>
    <t>89.30%</t>
  </si>
  <si>
    <t>Sale of investment</t>
  </si>
  <si>
    <t>Seenu G Kasturi [Member] | Employment Agreement [Member]</t>
  </si>
  <si>
    <t>Earnout payment</t>
  </si>
  <si>
    <t>Seenu G Kasturi [Member] | Acquisition of Seediv [Member]</t>
  </si>
  <si>
    <t>Utah Limited Liability [Member]</t>
  </si>
  <si>
    <t>Fair Value Measurements - Schedule of Equity Investment in Seediv Within the Fair Value Hierarchy Utilized to Measure Fair Value on a Recurring Basis (Details) - USD ($)</t>
  </si>
  <si>
    <t>Fair Value, Measurements, Recurring [Member] | Fair Value, Inputs, Level 1 [Member]</t>
  </si>
  <si>
    <t>Fair Value, Measurements, Recurring [Member] | Fair Value, Inputs, Level 2 [Member]</t>
  </si>
  <si>
    <t>Fair Value, Measurements, Recurring [Member] | Fair Value, Inputs, Level 3 [Member]</t>
  </si>
  <si>
    <t>Notes Receivable (Details Narratives) - USD ($)</t>
  </si>
  <si>
    <t>1 Months Ended</t>
  </si>
  <si>
    <t>Oct. 31, 2017</t>
  </si>
  <si>
    <t>Sep. 30, 2016</t>
  </si>
  <si>
    <t>Jul. 31, 2016</t>
  </si>
  <si>
    <t>Jun. 30, 2016</t>
  </si>
  <si>
    <t>Sep. 30, 2014</t>
  </si>
  <si>
    <t>Accounts, Notes, Loans and Financing Receivable [Line Items]</t>
  </si>
  <si>
    <t>Principal outstanding under loan current</t>
  </si>
  <si>
    <t>Interest accrued</t>
  </si>
  <si>
    <t>Short term notes receivable</t>
  </si>
  <si>
    <t>Long term notes receivable</t>
  </si>
  <si>
    <t>Interest receivable</t>
  </si>
  <si>
    <t>Promissory Notes [Member]</t>
  </si>
  <si>
    <t>Debt instrument term</t>
  </si>
  <si>
    <t>2 years</t>
  </si>
  <si>
    <t>Debt instrument interest rate</t>
  </si>
  <si>
    <t>5.00%</t>
  </si>
  <si>
    <t>Payment of interest</t>
  </si>
  <si>
    <t>Franchisees [Member] | Line of Credit Agreement [Member] | Maximum [Member]</t>
  </si>
  <si>
    <t>Aggregate original principal amount</t>
  </si>
  <si>
    <t>Franchisees [Member] | Second Line of Credit Agreement [Member] | Maximum [Member]</t>
  </si>
  <si>
    <t>Franchisees [Member] | Promissory Notes [Member]</t>
  </si>
  <si>
    <t>Unrelated Third Parties [Member]</t>
  </si>
  <si>
    <t>Notes receivable</t>
  </si>
  <si>
    <t>Notes Receivable [Member] | Franchisees [Member]</t>
  </si>
  <si>
    <t>Notes Receivable One [Member] | Franchisees [Member]</t>
  </si>
  <si>
    <t>Debt instrument maturity date</t>
  </si>
  <si>
    <t>Nov. 15,
		2018</t>
  </si>
  <si>
    <t>Notes Receivable Two [Member] | Franchisees [Member]</t>
  </si>
  <si>
    <t>Dec. 1,
		2020</t>
  </si>
  <si>
    <t>Debt Obligations (Details Narrative) - USD ($)</t>
  </si>
  <si>
    <t>Mar. 31, 2017</t>
  </si>
  <si>
    <t>Sep. 30, 2013</t>
  </si>
  <si>
    <t>Debt Instrument [Line Items]</t>
  </si>
  <si>
    <t>Revolving line of credit</t>
  </si>
  <si>
    <t>Amortization of of discount</t>
  </si>
  <si>
    <t>Secured Convertible Promissory Note [Member]</t>
  </si>
  <si>
    <t>Debt instrument discount</t>
  </si>
  <si>
    <t>Secured Convertible Promissory Note [Member] | Seenu G Kasturi [Member]</t>
  </si>
  <si>
    <t>Blue Victory Holdings, Inc [Member]</t>
  </si>
  <si>
    <t>Maximum borrowing capacity</t>
  </si>
  <si>
    <t>Repayments of line of credit</t>
  </si>
  <si>
    <t>Debt instrument face amount</t>
  </si>
  <si>
    <t>Repayments of debt from related party</t>
  </si>
  <si>
    <t>Seediv, LLC [Member] | Promissory Notes [Member]</t>
  </si>
  <si>
    <t>Loan Agreement [Member]</t>
  </si>
  <si>
    <t>Credit facility interest rate</t>
  </si>
  <si>
    <t>Loan Agreement [Member] | Blue Victory Holdings, Inc [Member]</t>
  </si>
  <si>
    <t>Loan Agreement [Member] | Blue Victory Holdings, Inc [Member] | Minimum [Member]</t>
  </si>
  <si>
    <t>Loan Agreement [Member] | Blue Victory Holdings, Inc [Member] | Maximum [Member]</t>
  </si>
  <si>
    <t>Capital Stock (Details Narrative) - USD ($)</t>
  </si>
  <si>
    <t>Sep. 27, 2011</t>
  </si>
  <si>
    <t>Sep. 30, 2018</t>
  </si>
  <si>
    <t>Aug. 31, 2018</t>
  </si>
  <si>
    <t>May 31, 2018</t>
  </si>
  <si>
    <t>Jan. 31, 2018</t>
  </si>
  <si>
    <t>Aug. 31, 2017</t>
  </si>
  <si>
    <t>May 31, 2017</t>
  </si>
  <si>
    <t>Capital Stock [Line Items]</t>
  </si>
  <si>
    <t>Number of shares issued for services, value</t>
  </si>
  <si>
    <t>Stock based compensation</t>
  </si>
  <si>
    <t>Consulting fees</t>
  </si>
  <si>
    <t>Preferred stock description</t>
  </si>
  <si>
    <t>Each share of Series A convertible preferred stock is entitled to 100 votes per share and is convertible into one share of the Company's common stock at a conversion price of $0.75 per share of common stock.</t>
  </si>
  <si>
    <t>Conversion price of common stock</t>
  </si>
  <si>
    <t>Number of stock option exercisable</t>
  </si>
  <si>
    <t>Maximum [Member]</t>
  </si>
  <si>
    <t>Minimum [Member]</t>
  </si>
  <si>
    <t>Number of shares issued for services</t>
  </si>
  <si>
    <t>Maxim Group, LLC [Member]</t>
  </si>
  <si>
    <t>Agreement term</t>
  </si>
  <si>
    <t>1 year</t>
  </si>
  <si>
    <t>Repayment of debt per month</t>
  </si>
  <si>
    <t>Number of shares issued, values</t>
  </si>
  <si>
    <t>Firm [Member]</t>
  </si>
  <si>
    <t>Consultant [Member]</t>
  </si>
  <si>
    <t>Non-Executive Employees [Member]</t>
  </si>
  <si>
    <t>Seenu G Kasturi [Member] | Series A Convertible Preferred Stock [Member]</t>
  </si>
  <si>
    <t>Seenu G Kasturi [Member] | Employment Agreement [Member] | Common Stock [Member]</t>
  </si>
  <si>
    <t>Seenu G Kasturi [Member] | Securities Purchase Agreement [Member] | Common Stock [Member]</t>
  </si>
  <si>
    <t>Seenu G Kasturi [Member] | Securities Purchase Agreement [Member] | Series A Convertible Preferred Stock [Member]</t>
  </si>
  <si>
    <t>Employee [Member]</t>
  </si>
  <si>
    <t>Employee [Member] | May 15, 2021 [Member]</t>
  </si>
  <si>
    <t>Stock Options and Warrants (Details Narrative) - $ / shares</t>
  </si>
  <si>
    <t>Number of stock option shares issued</t>
  </si>
  <si>
    <t>Stock option exercise price</t>
  </si>
  <si>
    <t>Number of stock option oustanding</t>
  </si>
  <si>
    <t>Warrants exercisable</t>
  </si>
  <si>
    <t>Warrants outstanding</t>
  </si>
  <si>
    <t>Stock Compensation Plans (Details Narrative) - shares</t>
  </si>
  <si>
    <t>Jun. 30, 2014</t>
  </si>
  <si>
    <t>Aug. 31, 2011</t>
  </si>
  <si>
    <t>Aug. 18, 2011</t>
  </si>
  <si>
    <t>Number of common stock granted to employees, officers and directors of, and consultants and advisors</t>
  </si>
  <si>
    <t>Stock Incentive Plan 2011 [Member]</t>
  </si>
  <si>
    <t>Number of common stock available for issuance</t>
  </si>
  <si>
    <t>Stock Incentive Plan 2014 [Member]</t>
  </si>
  <si>
    <t>Commitments and Contingencies (Details Narrative)</t>
  </si>
  <si>
    <t>Nov. 15, 2018USD ($)</t>
  </si>
  <si>
    <t>Sep. 25, 2018USD ($)</t>
  </si>
  <si>
    <t>May 01, 2018USD ($)</t>
  </si>
  <si>
    <t>Apr. 01, 2017USD ($)ft²</t>
  </si>
  <si>
    <t>Jan. 18, 2017USD ($)</t>
  </si>
  <si>
    <t>Dec. 20, 2016USD ($)RentPeriod</t>
  </si>
  <si>
    <t>Jul. 01, 2015USD ($)</t>
  </si>
  <si>
    <t>Jan. 22, 2013USD ($)shares</t>
  </si>
  <si>
    <t>Jan. 22, 2013USD ($)</t>
  </si>
  <si>
    <t>Aug. 30, 2018USD ($)</t>
  </si>
  <si>
    <t>Jan. 31, 2018USD ($)</t>
  </si>
  <si>
    <t>Nov. 30, 2017USD ($)</t>
  </si>
  <si>
    <t>Jul. 31, 2015USD ($)</t>
  </si>
  <si>
    <t>Jan. 31, 2015USD ($)</t>
  </si>
  <si>
    <t>May 31, 2014</t>
  </si>
  <si>
    <t>Oct. 31, 2013USD ($)</t>
  </si>
  <si>
    <t>Jul. 31, 2013USD ($)</t>
  </si>
  <si>
    <t>Aug. 19, 2013$ / shares</t>
  </si>
  <si>
    <t>Commitments And Contingencies [Line Items]</t>
  </si>
  <si>
    <t>Fixed monthly rent payment</t>
  </si>
  <si>
    <t>Monthly rent payments for two year</t>
  </si>
  <si>
    <t>Monthly rent payments for three year</t>
  </si>
  <si>
    <t>Short-term portion of capital lease obligation</t>
  </si>
  <si>
    <t>Long-term portion of capital lease obligation</t>
  </si>
  <si>
    <t>Property and equipment</t>
  </si>
  <si>
    <t>Future payment of lease</t>
  </si>
  <si>
    <t>Accounts payable outstanding</t>
  </si>
  <si>
    <t>Gain loss on write off of accounts payable</t>
  </si>
  <si>
    <t>More Than Five Year [Member]</t>
  </si>
  <si>
    <t>Interest on lease</t>
  </si>
  <si>
    <t>Dwg Acquisitions LLC [Member]</t>
  </si>
  <si>
    <t>Percentage increase in additional annual rent payment</t>
  </si>
  <si>
    <t>Initial term of lease</t>
  </si>
  <si>
    <t>53 months</t>
  </si>
  <si>
    <t>Additional term of lease</t>
  </si>
  <si>
    <t>60 months</t>
  </si>
  <si>
    <t>DWAG Valdosta, LLC [Member]</t>
  </si>
  <si>
    <t>Annual gross sales on restaurant</t>
  </si>
  <si>
    <t>Panama City Beach Dick's Wings Restaurant [Member]</t>
  </si>
  <si>
    <t>Corporate Headquarters [Member]</t>
  </si>
  <si>
    <t>Lease expire date</t>
  </si>
  <si>
    <t>Dec. 31,
		2017</t>
  </si>
  <si>
    <t>New Corporate Headquarters [Member]</t>
  </si>
  <si>
    <t>Master Lease [Member]</t>
  </si>
  <si>
    <t>Lease arrangement, description</t>
  </si>
  <si>
    <t xml:space="preserve">(i) 1.75%, or (ii) 1.25 times the change in the Consumer Price Index. </t>
  </si>
  <si>
    <t>Employment Agreement [Member]</t>
  </si>
  <si>
    <t>Amount of common stock connection with employee agreement</t>
  </si>
  <si>
    <t>Employment Agreement [Member] | Richard W. Akam [Member]</t>
  </si>
  <si>
    <t>Annual compensation</t>
  </si>
  <si>
    <t>Term of agreement</t>
  </si>
  <si>
    <t>Amount of additional shares of common stock to be issued</t>
  </si>
  <si>
    <t>Number of common stock issued in connection with employment agreement | shares</t>
  </si>
  <si>
    <t>Additional renewal term of agreement</t>
  </si>
  <si>
    <t>Employment Agreement [Member] | Daniel Slone [Member]</t>
  </si>
  <si>
    <t>Annual base salary per value | $ / shares</t>
  </si>
  <si>
    <t>Employment Agreement [Member] | Seenu G Kasturi [Member]</t>
  </si>
  <si>
    <t>Initial annual base salary</t>
  </si>
  <si>
    <t>Lease Agreement [Member] | Dwg Acquisitions LLC [Member]</t>
  </si>
  <si>
    <t>Mar. 31,
		2023</t>
  </si>
  <si>
    <t>Area of square feet | ft²</t>
  </si>
  <si>
    <t>Lease Agreement [Member] | Youngerman Circle Restaurant [Member]</t>
  </si>
  <si>
    <t>20 years</t>
  </si>
  <si>
    <t>10 years</t>
  </si>
  <si>
    <t>Initial base rent payment percentage of net sales</t>
  </si>
  <si>
    <t>7.50%</t>
  </si>
  <si>
    <t>7.00%</t>
  </si>
  <si>
    <t>Number of rent period per year | RentPeriod</t>
  </si>
  <si>
    <t xml:space="preserve">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th) anniversary and continuing every five years thereafter, the base rent will be equal to the sum of: (i) the average base rent previously in effect for the preceding five-year period, and (ii) the product of such previous average base rent multiplied by 7.5%. The lease has an initial term of 20 years and provides the Company with an option to extend the lease for two additional five-year periods. </t>
  </si>
  <si>
    <t>Lease Agreement [Member] | DWAG Valdosta, LLC [Member]</t>
  </si>
  <si>
    <t>Lease Agreement [Member] | Panama City Beach Dick's Wings Restaurant [Member]</t>
  </si>
  <si>
    <t>Jun. 30,
		2018</t>
  </si>
  <si>
    <t>3 years</t>
  </si>
  <si>
    <t>Lease Agreement [Member] | Tallahassee Dick's Wings Restaurant [Member]</t>
  </si>
  <si>
    <t>DWAG has the right to terminate the lease at the end of the 42nd month of the initial term in the event if gross sales during the period commencing on the first day of the 25th month of the initial term and ending on the last day of the 36th month of the initial term are less than $1,400,000</t>
  </si>
  <si>
    <t>Monthly rent payments for one year</t>
  </si>
  <si>
    <t>Tenant improvement</t>
  </si>
  <si>
    <t>Lease Agreement [Member] | Gonzalez Tilted Kilt Restaurant [Member]</t>
  </si>
  <si>
    <t>Increase to term lease</t>
  </si>
  <si>
    <t>Sponsorship Agreement [Member]</t>
  </si>
  <si>
    <t>Sponsorship Agreement [Member] | Jacksonville Jaguars, LLC [Member]</t>
  </si>
  <si>
    <t>Feb. 28,
		2023</t>
  </si>
  <si>
    <t>Annual fees</t>
  </si>
  <si>
    <t>Annual fees during first year agreement</t>
  </si>
  <si>
    <t>Annual fees increases from first year to last year agreement</t>
  </si>
  <si>
    <t>Services fees during first year agreement</t>
  </si>
  <si>
    <t>Services fees increases from first year to last year agreement</t>
  </si>
  <si>
    <t>Commitments and Contingencies - Schedule of Rent Expenses Under Operating Leases (Details) - USD ($)</t>
  </si>
  <si>
    <t>Straight-lined minimum rent</t>
  </si>
  <si>
    <t>Contingent rent</t>
  </si>
  <si>
    <t>Commitments and Contingencies - Summary of Future Minimum Annual Payments Under Operating Lease (Details)</t>
  </si>
  <si>
    <t>Commitments and Contingencies - Schedule of Future Annual Minimum Lease Payments Recognized Under Capital Lease (Details)</t>
  </si>
  <si>
    <t>Less: portion representing interest</t>
  </si>
  <si>
    <t>Present value of lease payments</t>
  </si>
  <si>
    <t>Commitments and Contingencies - Schedule of Future Obligations Under the Capital Lease (Details)</t>
  </si>
  <si>
    <t>Commitments and Contingencies - Schedule of Future Minimum Annual Payments Under the Sponsorship Agreement (Details)</t>
  </si>
  <si>
    <t>Loss Contingencies [Line Items]</t>
  </si>
  <si>
    <t>Related-Party Transactions (Details Narrative) - USD ($)</t>
  </si>
  <si>
    <t>Oct. 04, 2017</t>
  </si>
  <si>
    <t>Related Party Transaction [Line Items]</t>
  </si>
  <si>
    <t>Purchase price for the property</t>
  </si>
  <si>
    <t>Tilted Kilt [Member]</t>
  </si>
  <si>
    <t>Payment of fund fees</t>
  </si>
  <si>
    <t>Sponsorship Agreements [Member]</t>
  </si>
  <si>
    <t>Incurred net expenses</t>
  </si>
  <si>
    <t>Franchise Agreement [Member]</t>
  </si>
  <si>
    <t>Rent payments</t>
  </si>
  <si>
    <t>Fund receivable from acquisitions</t>
  </si>
  <si>
    <t>Dwg Acquisitions LLC [Member] | Franchise Agreement [Member]</t>
  </si>
  <si>
    <t>Seediv, LLC [Member] | Blue Victory Holdings, Inc | Promissory Notes [Member]</t>
  </si>
  <si>
    <t>Seediv, LLC [Member] | Racing Qsr Llc [Member]</t>
  </si>
  <si>
    <t>Amount of deposit required with in ten days of agreement</t>
  </si>
  <si>
    <t>Seediv, LLC [Member] | Asset Purchase Agreement [Member]</t>
  </si>
  <si>
    <t>Seenu G Kasturi [Member] | Limited Liability Company [Member]</t>
  </si>
  <si>
    <t>Ownership percentage in common stock of company</t>
  </si>
  <si>
    <t>Equity interest rate</t>
  </si>
  <si>
    <t>Acquired outstanding purchase price</t>
  </si>
  <si>
    <t>Purchase price</t>
  </si>
  <si>
    <t>Seenu G Kasturi [Member] | Blue Victory Holdings, Inc [Member]</t>
  </si>
  <si>
    <t>90.00%</t>
  </si>
  <si>
    <t>100.00%</t>
  </si>
  <si>
    <t>Exchange shares of common stock</t>
  </si>
  <si>
    <t>Seenu G Kasturi [Member] | Common Stock [Member] | ARC Group, Inc</t>
  </si>
  <si>
    <t>26.60%</t>
  </si>
  <si>
    <t>Judgments in Legal Proceedings (Details Narrative) - USD ($)</t>
  </si>
  <si>
    <t>Nov. 11, 2011</t>
  </si>
  <si>
    <t>Oct. 04, 2011</t>
  </si>
  <si>
    <t>Jan. 31, 2015</t>
  </si>
  <si>
    <t>Dec. 25, 2011</t>
  </si>
  <si>
    <t>Accrued interest outstanding</t>
  </si>
  <si>
    <t>Legal fees</t>
  </si>
  <si>
    <t>Gain on settlement of litigation</t>
  </si>
  <si>
    <t>Pending Litigation [Member] | Breach of Guaranty of Certain Obligations of Ritz Aviation Llc [Member]</t>
  </si>
  <si>
    <t>Loss from legal proceedings</t>
  </si>
  <si>
    <t>Loss contingency damages sought</t>
  </si>
  <si>
    <t>Other expenses outstanding</t>
  </si>
  <si>
    <t>Breach Of Guarantee [Member]</t>
  </si>
  <si>
    <t>Litigation settlement amount</t>
  </si>
  <si>
    <t>Litigation settlement expense</t>
  </si>
  <si>
    <t>Accrued interest of litigation settlement</t>
  </si>
  <si>
    <t>Segment Reporting (Details Narrative)</t>
  </si>
  <si>
    <t>Dec. 31, 2018RestaurantsSegment</t>
  </si>
  <si>
    <t>Dec. 31, 2017Restaurants</t>
  </si>
  <si>
    <t>Number of reportable segments | Segment</t>
  </si>
  <si>
    <t>Agreement term, description</t>
  </si>
  <si>
    <t>The agreements have a 10-year term and can be renewed for one additional 10-year term.</t>
  </si>
  <si>
    <t>Number of franchised restaurants | Restaurants</t>
  </si>
  <si>
    <t>Segment Reporting - Schedule of Segment Reporting Financial Information (Details) - USD ($)</t>
  </si>
  <si>
    <t>Total income from operations</t>
  </si>
  <si>
    <t>Corporate and unallocated expenses</t>
  </si>
  <si>
    <t>Depreciation and amortization, total</t>
  </si>
  <si>
    <t>Capital expenditures, total</t>
  </si>
  <si>
    <t>Company-Owned Restaurants [Member]</t>
  </si>
  <si>
    <t>Franchise Operations [Member]</t>
  </si>
  <si>
    <t>Corporate [Member]</t>
  </si>
  <si>
    <t>Restatement of Previously Issued Consolidated Financial Statements (Detail Narrative) - USD ($)</t>
  </si>
  <si>
    <t>Previously Restated Financial Information [Line Items]</t>
  </si>
  <si>
    <t>Discount amount</t>
  </si>
  <si>
    <t>Restaurant sales</t>
  </si>
  <si>
    <t>Restaurant operating costs - other operating expenses</t>
  </si>
  <si>
    <t>Restatement Adjustments [Member]</t>
  </si>
  <si>
    <t>Reducing restaurant sales and restaurant operating costs - other operating expenses</t>
  </si>
  <si>
    <t>Restatement of Previously Issued Consolidated Financial Statements - Schedule of Consolidated Statement of Operation (Details) - USD ($)</t>
  </si>
  <si>
    <t>Previously Reported [Member]</t>
  </si>
  <si>
    <t>Previously Reported [Member] | Restaurant Sales [Member]</t>
  </si>
  <si>
    <t>Restatement Adjustments [Member] | Restaurant Sales [Member]</t>
  </si>
  <si>
    <t>Subsequent Events (Detail Narrative) - USD ($)</t>
  </si>
  <si>
    <t>Mar. 31, 2021</t>
  </si>
  <si>
    <t>Mar. 31, 2020</t>
  </si>
  <si>
    <t>Mar. 31, 2019</t>
  </si>
  <si>
    <t>Jan. 29, 2019</t>
  </si>
  <si>
    <t>Jan. 02, 2019</t>
  </si>
  <si>
    <t>Jan. 01, 2019</t>
  </si>
  <si>
    <t>Subsequent Event [Line Items]</t>
  </si>
  <si>
    <t>Number of shares granted</t>
  </si>
  <si>
    <t>Subscripton amount</t>
  </si>
  <si>
    <t>Stock issued during period of private offering</t>
  </si>
  <si>
    <t>Subsequent Event [Member]</t>
  </si>
  <si>
    <t>Stock purchase price per share unit</t>
  </si>
  <si>
    <t>Warrant exercisable term</t>
  </si>
  <si>
    <t>Warrant exercise price per share</t>
  </si>
  <si>
    <t>Debt instrument, terminate date</t>
  </si>
  <si>
    <t>Mar. 31,
		2019</t>
  </si>
  <si>
    <t>Debt instrumetn, extended date</t>
  </si>
  <si>
    <t>May 31,
		2019</t>
  </si>
  <si>
    <t>Subsequent Event [Member] | Maxim Group, LLC [Member]</t>
  </si>
  <si>
    <t>Percenatge of Placement fee</t>
  </si>
  <si>
    <t>Number of shares of common stock purchase percentage</t>
  </si>
  <si>
    <t>4.00%</t>
  </si>
  <si>
    <t>Subsequent Event [Member] | Maximum [Member]</t>
  </si>
  <si>
    <t>Additional offering increased in value</t>
  </si>
  <si>
    <t>Subsequent Event [Member] | Seenu G Kasturi [Member] | Employment Agreements and Arrangement [Member]</t>
  </si>
  <si>
    <t>Number of common shares issued</t>
  </si>
  <si>
    <t>Subsequent Event [Member] | Seenu G Kasturi [Member] | Restated Employment Agreement [Member]</t>
  </si>
  <si>
    <t>Payment of annual base salary amount</t>
  </si>
  <si>
    <t>Subsequent Event [Member] | Seenu G Kasturi [Member] | Restricted Stock Award Agreement [Member]</t>
  </si>
  <si>
    <t>Number of shares ves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8122261</v>
      </c>
    </row>
    <row r="19" spans="1:4">
      <c r="A19" s="4" t="s">
        <v>30</v>
      </c>
      <c r="C19" s="6" t="n">
        <v>7080771</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203</v>
      </c>
    </row>
    <row r="4" spans="1:2">
      <c r="A4" s="4" t="s">
        <v>48</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45228</v>
      </c>
      <c r="C3" s="5" t="n">
        <v>145346</v>
      </c>
    </row>
    <row r="4" spans="1:3">
      <c r="A4" s="4" t="s">
        <v>41</v>
      </c>
      <c r="B4" s="6" t="n">
        <v>127930</v>
      </c>
      <c r="C4" s="6" t="n">
        <v>166987</v>
      </c>
    </row>
    <row r="5" spans="1:3">
      <c r="A5" s="4" t="s">
        <v>42</v>
      </c>
      <c r="B5" s="4" t="s">
        <v>43</v>
      </c>
      <c r="C5" s="6" t="n">
        <v>1505</v>
      </c>
    </row>
    <row r="6" spans="1:3">
      <c r="A6" s="4" t="s">
        <v>44</v>
      </c>
      <c r="B6" s="6" t="n">
        <v>10500</v>
      </c>
      <c r="C6" s="6" t="n">
        <v>36837</v>
      </c>
    </row>
    <row r="7" spans="1:3">
      <c r="A7" s="4" t="s">
        <v>45</v>
      </c>
      <c r="B7" s="4" t="s">
        <v>43</v>
      </c>
      <c r="C7" s="6" t="n">
        <v>2280</v>
      </c>
    </row>
    <row r="8" spans="1:3">
      <c r="A8" s="4" t="s">
        <v>46</v>
      </c>
      <c r="B8" s="6" t="n">
        <v>556986</v>
      </c>
      <c r="C8" s="4" t="s">
        <v>43</v>
      </c>
    </row>
    <row r="9" spans="1:3">
      <c r="A9" s="4" t="s">
        <v>47</v>
      </c>
      <c r="B9" s="6" t="n">
        <v>34582</v>
      </c>
      <c r="C9" s="4" t="s">
        <v>43</v>
      </c>
    </row>
    <row r="10" spans="1:3">
      <c r="A10" s="4" t="s">
        <v>48</v>
      </c>
      <c r="B10" s="6" t="n">
        <v>211025</v>
      </c>
      <c r="C10" s="6" t="n">
        <v>45417</v>
      </c>
    </row>
    <row r="11" spans="1:3">
      <c r="A11" s="4" t="s">
        <v>49</v>
      </c>
      <c r="B11" s="6" t="n">
        <v>2967</v>
      </c>
      <c r="C11" s="6" t="n">
        <v>28522</v>
      </c>
    </row>
    <row r="12" spans="1:3">
      <c r="A12" s="4" t="s">
        <v>50</v>
      </c>
      <c r="B12" s="6" t="n">
        <v>8078</v>
      </c>
      <c r="C12" s="6" t="n">
        <v>5923</v>
      </c>
    </row>
    <row r="13" spans="1:3">
      <c r="A13" s="4" t="s">
        <v>51</v>
      </c>
      <c r="B13" s="6" t="n">
        <v>1297296</v>
      </c>
      <c r="C13" s="6" t="n">
        <v>432817</v>
      </c>
    </row>
    <row r="14" spans="1:3">
      <c r="A14" s="4" t="s">
        <v>52</v>
      </c>
      <c r="B14" s="6" t="n">
        <v>49421</v>
      </c>
      <c r="C14" s="6" t="n">
        <v>21189</v>
      </c>
    </row>
    <row r="15" spans="1:3">
      <c r="A15" s="4" t="s">
        <v>53</v>
      </c>
      <c r="B15" s="6" t="n">
        <v>2553</v>
      </c>
      <c r="C15" s="6" t="n">
        <v>5106</v>
      </c>
    </row>
    <row r="16" spans="1:3">
      <c r="A16" s="4" t="s">
        <v>54</v>
      </c>
      <c r="B16" s="6" t="n">
        <v>786565</v>
      </c>
      <c r="C16" s="4" t="s">
        <v>43</v>
      </c>
    </row>
    <row r="17" spans="1:3">
      <c r="A17" s="4" t="s">
        <v>55</v>
      </c>
      <c r="B17" s="6" t="n">
        <v>12537502</v>
      </c>
      <c r="C17" s="6" t="n">
        <v>99114</v>
      </c>
    </row>
    <row r="18" spans="1:3">
      <c r="A18" s="4" t="s">
        <v>56</v>
      </c>
      <c r="B18" s="6" t="n">
        <v>14673337</v>
      </c>
      <c r="C18" s="6" t="n">
        <v>558226</v>
      </c>
    </row>
    <row r="19" spans="1:3">
      <c r="A19" s="3" t="s">
        <v>57</v>
      </c>
    </row>
    <row r="20" spans="1:3">
      <c r="A20" s="4" t="s">
        <v>58</v>
      </c>
      <c r="B20" s="6" t="n">
        <v>1478745</v>
      </c>
      <c r="C20" s="6" t="n">
        <v>467264</v>
      </c>
    </row>
    <row r="21" spans="1:3">
      <c r="A21" s="4" t="s">
        <v>59</v>
      </c>
      <c r="B21" s="6" t="n">
        <v>231187</v>
      </c>
      <c r="C21" s="6" t="n">
        <v>94150</v>
      </c>
    </row>
    <row r="22" spans="1:3">
      <c r="A22" s="4" t="s">
        <v>60</v>
      </c>
      <c r="B22" s="6" t="n">
        <v>544098</v>
      </c>
      <c r="C22" s="4" t="s">
        <v>43</v>
      </c>
    </row>
    <row r="23" spans="1:3">
      <c r="A23" s="4" t="s">
        <v>61</v>
      </c>
      <c r="B23" s="6" t="n">
        <v>29105</v>
      </c>
      <c r="C23" s="6" t="n">
        <v>13472</v>
      </c>
    </row>
    <row r="24" spans="1:3">
      <c r="A24" s="4" t="s">
        <v>62</v>
      </c>
      <c r="B24" s="6" t="n">
        <v>276269</v>
      </c>
      <c r="C24" s="6" t="n">
        <v>264997</v>
      </c>
    </row>
    <row r="25" spans="1:3">
      <c r="A25" s="4" t="s">
        <v>63</v>
      </c>
      <c r="B25" s="6" t="n">
        <v>163764</v>
      </c>
      <c r="C25" s="6" t="n">
        <v>155935</v>
      </c>
    </row>
    <row r="26" spans="1:3">
      <c r="A26" s="4" t="s">
        <v>64</v>
      </c>
      <c r="B26" s="6" t="n">
        <v>55356</v>
      </c>
      <c r="C26" s="6" t="n">
        <v>199682</v>
      </c>
    </row>
    <row r="27" spans="1:3">
      <c r="A27" s="4" t="s">
        <v>65</v>
      </c>
      <c r="B27" s="6" t="n">
        <v>13718</v>
      </c>
      <c r="C27" s="4" t="s">
        <v>43</v>
      </c>
    </row>
    <row r="28" spans="1:3">
      <c r="A28" s="4" t="s">
        <v>66</v>
      </c>
      <c r="B28" s="6" t="n">
        <v>175764</v>
      </c>
      <c r="C28" s="4" t="s">
        <v>43</v>
      </c>
    </row>
    <row r="29" spans="1:3">
      <c r="A29" s="4" t="s">
        <v>67</v>
      </c>
      <c r="B29" s="6" t="n">
        <v>312000</v>
      </c>
      <c r="C29" s="4" t="s">
        <v>43</v>
      </c>
    </row>
    <row r="30" spans="1:3">
      <c r="A30" s="4" t="s">
        <v>68</v>
      </c>
      <c r="B30" s="6" t="n">
        <v>720178</v>
      </c>
      <c r="C30" s="6" t="n">
        <v>30503</v>
      </c>
    </row>
    <row r="31" spans="1:3">
      <c r="A31" s="4" t="s">
        <v>69</v>
      </c>
      <c r="B31" s="6" t="n">
        <v>81956</v>
      </c>
      <c r="C31" s="6" t="n">
        <v>9147</v>
      </c>
    </row>
    <row r="32" spans="1:3">
      <c r="A32" s="4" t="s">
        <v>70</v>
      </c>
      <c r="B32" s="6" t="n">
        <v>4082140</v>
      </c>
      <c r="C32" s="6" t="n">
        <v>1235150</v>
      </c>
    </row>
    <row r="33" spans="1:3">
      <c r="A33" s="4" t="s">
        <v>71</v>
      </c>
      <c r="B33" s="6" t="n">
        <v>51516</v>
      </c>
      <c r="C33" s="4" t="s">
        <v>43</v>
      </c>
    </row>
    <row r="34" spans="1:3">
      <c r="A34" s="4" t="s">
        <v>72</v>
      </c>
      <c r="B34" s="6" t="n">
        <v>11210146</v>
      </c>
      <c r="C34" s="4" t="s">
        <v>43</v>
      </c>
    </row>
    <row r="35" spans="1:3">
      <c r="A35" s="4" t="s">
        <v>73</v>
      </c>
      <c r="B35" s="6" t="n">
        <v>15343802</v>
      </c>
      <c r="C35" s="6" t="n">
        <v>1235150</v>
      </c>
    </row>
    <row r="36" spans="1:3">
      <c r="A36" s="3" t="s">
        <v>74</v>
      </c>
    </row>
    <row r="37" spans="1:3">
      <c r="A37" s="4" t="s">
        <v>75</v>
      </c>
      <c r="B37" s="6" t="n">
        <v>66801</v>
      </c>
      <c r="C37" s="6" t="n">
        <v>69509</v>
      </c>
    </row>
    <row r="38" spans="1:3">
      <c r="A38" s="4" t="s">
        <v>76</v>
      </c>
      <c r="B38" s="6" t="n">
        <v>4496</v>
      </c>
      <c r="C38" s="4" t="s">
        <v>43</v>
      </c>
    </row>
    <row r="39" spans="1:3">
      <c r="A39" s="4" t="s">
        <v>77</v>
      </c>
      <c r="B39" s="6" t="n">
        <v>4490338</v>
      </c>
      <c r="C39" s="6" t="n">
        <v>3995306</v>
      </c>
    </row>
    <row r="40" spans="1:3">
      <c r="A40" s="4" t="s">
        <v>78</v>
      </c>
      <c r="B40" s="6" t="n">
        <v>15453</v>
      </c>
      <c r="C40" s="6" t="n">
        <v>26853</v>
      </c>
    </row>
    <row r="41" spans="1:3">
      <c r="A41" s="4" t="s">
        <v>79</v>
      </c>
      <c r="B41" s="6" t="n">
        <v>-5247553</v>
      </c>
      <c r="C41" s="6" t="n">
        <v>-4768592</v>
      </c>
    </row>
    <row r="42" spans="1:3">
      <c r="A42" s="4" t="s">
        <v>80</v>
      </c>
      <c r="B42" s="6" t="n">
        <v>-670465</v>
      </c>
      <c r="C42" s="6" t="n">
        <v>-676924</v>
      </c>
    </row>
    <row r="43" spans="1:3">
      <c r="A43" s="4" t="s">
        <v>81</v>
      </c>
      <c r="B43" s="5" t="n">
        <v>14673337</v>
      </c>
      <c r="C43" s="5" t="n">
        <v>55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48</v>
      </c>
      <c r="B13" s="4" t="s">
        <v>266</v>
      </c>
    </row>
    <row r="14" spans="1:2">
      <c r="A14" s="4" t="s">
        <v>267</v>
      </c>
      <c r="B14" s="4" t="s">
        <v>268</v>
      </c>
    </row>
    <row r="15" spans="1:2">
      <c r="A15" s="4" t="s">
        <v>205</v>
      </c>
      <c r="B15" s="4" t="s">
        <v>269</v>
      </c>
    </row>
    <row r="16" spans="1:2">
      <c r="A16" s="4" t="s">
        <v>270</v>
      </c>
      <c r="B16" s="4" t="s">
        <v>271</v>
      </c>
    </row>
    <row r="17" spans="1:2">
      <c r="A17" s="4" t="s">
        <v>272</v>
      </c>
      <c r="B17" s="4" t="s">
        <v>273</v>
      </c>
    </row>
    <row r="18" spans="1:2">
      <c r="A18" s="4" t="s">
        <v>211</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8</v>
      </c>
    </row>
    <row r="2" spans="1:3">
      <c r="A2" s="3" t="s">
        <v>83</v>
      </c>
    </row>
    <row r="3" spans="1:3">
      <c r="A3" s="4" t="s">
        <v>84</v>
      </c>
      <c r="B3" s="7" t="n">
        <v>0.01</v>
      </c>
      <c r="C3" s="7" t="n">
        <v>0.01</v>
      </c>
    </row>
    <row r="4" spans="1:3">
      <c r="A4" s="4" t="s">
        <v>85</v>
      </c>
      <c r="B4" s="6" t="n">
        <v>100000000</v>
      </c>
      <c r="C4" s="6" t="n">
        <v>100000000</v>
      </c>
    </row>
    <row r="5" spans="1:3">
      <c r="A5" s="4" t="s">
        <v>86</v>
      </c>
      <c r="B5" s="6" t="n">
        <v>6680065</v>
      </c>
      <c r="C5" s="6" t="n">
        <v>6950869</v>
      </c>
    </row>
    <row r="6" spans="1:3">
      <c r="A6" s="4" t="s">
        <v>87</v>
      </c>
      <c r="B6" s="6" t="n">
        <v>6680065</v>
      </c>
      <c r="C6" s="6" t="n">
        <v>6950869</v>
      </c>
    </row>
    <row r="7" spans="1:3">
      <c r="A7" s="4" t="s">
        <v>88</v>
      </c>
      <c r="B7" s="7" t="n">
        <v>0.01</v>
      </c>
      <c r="C7" s="7" t="n">
        <v>0.01</v>
      </c>
    </row>
    <row r="8" spans="1:3">
      <c r="A8" s="4" t="s">
        <v>89</v>
      </c>
      <c r="B8" s="6" t="n">
        <v>1000000</v>
      </c>
      <c r="C8" s="6" t="n">
        <v>1000000</v>
      </c>
    </row>
    <row r="9" spans="1:3">
      <c r="A9" s="4" t="s">
        <v>90</v>
      </c>
      <c r="B9" s="6" t="n">
        <v>449581</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38</v>
      </c>
    </row>
    <row r="2" spans="1:3">
      <c r="A2" s="4" t="s">
        <v>345</v>
      </c>
      <c r="B2" s="6" t="n">
        <v>19</v>
      </c>
      <c r="C2" s="6" t="n">
        <v>20</v>
      </c>
    </row>
    <row r="3" spans="1:3">
      <c r="A3" s="4" t="s">
        <v>346</v>
      </c>
    </row>
    <row r="4" spans="1:3">
      <c r="A4" s="4" t="s">
        <v>345</v>
      </c>
      <c r="B4" s="6" t="n">
        <v>17</v>
      </c>
    </row>
    <row r="5" spans="1:3">
      <c r="A5" s="4" t="s">
        <v>347</v>
      </c>
    </row>
    <row r="6" spans="1:3">
      <c r="A6" s="4" t="s">
        <v>345</v>
      </c>
      <c r="B6" s="6" t="n">
        <v>16</v>
      </c>
    </row>
    <row r="7" spans="1:3">
      <c r="A7" s="4" t="s">
        <v>348</v>
      </c>
    </row>
    <row r="8" spans="1:3">
      <c r="A8" s="4" t="s">
        <v>345</v>
      </c>
      <c r="B8" s="6" t="n">
        <v>5</v>
      </c>
    </row>
    <row r="9" spans="1:3">
      <c r="A9" s="4" t="s">
        <v>349</v>
      </c>
    </row>
    <row r="10" spans="1:3">
      <c r="A10" s="4" t="s">
        <v>345</v>
      </c>
      <c r="B10" s="6" t="n">
        <v>29</v>
      </c>
    </row>
    <row r="11" spans="1:3">
      <c r="A11" s="4" t="s">
        <v>350</v>
      </c>
    </row>
    <row r="12" spans="1:3">
      <c r="A12" s="4" t="s">
        <v>345</v>
      </c>
      <c r="B12" s="6"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27"/>
    <col customWidth="1" max="3" min="3" width="80"/>
    <col customWidth="1" max="4" min="4" width="21"/>
  </cols>
  <sheetData>
    <row r="1" spans="1:4">
      <c r="A1" s="1" t="s">
        <v>351</v>
      </c>
      <c r="B1" s="2" t="s">
        <v>352</v>
      </c>
      <c r="C1" s="2" t="s">
        <v>353</v>
      </c>
      <c r="D1" s="2" t="s">
        <v>354</v>
      </c>
    </row>
    <row r="2" spans="1:4">
      <c r="A2" s="4" t="s">
        <v>112</v>
      </c>
      <c r="C2" s="5" t="n">
        <v>-282483</v>
      </c>
      <c r="D2" s="5" t="n">
        <v>344740</v>
      </c>
    </row>
    <row r="3" spans="1:4">
      <c r="A3" s="4" t="s">
        <v>355</v>
      </c>
      <c r="C3" s="6" t="n">
        <v>478238</v>
      </c>
      <c r="D3" s="6" t="n">
        <v>248345</v>
      </c>
    </row>
    <row r="4" spans="1:4">
      <c r="A4" s="4" t="s">
        <v>356</v>
      </c>
      <c r="C4" s="5" t="n">
        <v>2784844</v>
      </c>
    </row>
    <row r="5" spans="1:4">
      <c r="A5" s="4" t="s">
        <v>357</v>
      </c>
      <c r="C5" s="6" t="n">
        <v>2</v>
      </c>
    </row>
    <row r="6" spans="1:4">
      <c r="A6" s="4" t="s">
        <v>358</v>
      </c>
      <c r="C6" s="5" t="n">
        <v>0</v>
      </c>
      <c r="D6" s="6" t="n">
        <v>0</v>
      </c>
    </row>
    <row r="7" spans="1:4">
      <c r="A7" s="4" t="s">
        <v>149</v>
      </c>
      <c r="C7" s="5" t="n">
        <v>2275</v>
      </c>
      <c r="D7" s="4" t="s">
        <v>43</v>
      </c>
    </row>
    <row r="8" spans="1:4">
      <c r="A8" s="4" t="s">
        <v>359</v>
      </c>
      <c r="C8" s="4" t="s">
        <v>360</v>
      </c>
    </row>
    <row r="9" spans="1:4">
      <c r="A9" s="4" t="s">
        <v>65</v>
      </c>
      <c r="C9" s="5" t="n">
        <v>65234</v>
      </c>
      <c r="D9" s="6" t="n">
        <v>196478</v>
      </c>
    </row>
    <row r="10" spans="1:4">
      <c r="A10" s="4" t="s">
        <v>361</v>
      </c>
      <c r="C10" s="6" t="n">
        <v>-131244</v>
      </c>
    </row>
    <row r="11" spans="1:4">
      <c r="A11" s="4" t="s">
        <v>362</v>
      </c>
      <c r="C11" s="6" t="n">
        <v>189362</v>
      </c>
    </row>
    <row r="12" spans="1:4">
      <c r="A12" s="4" t="s">
        <v>363</v>
      </c>
      <c r="C12" s="6" t="n">
        <v>423911</v>
      </c>
      <c r="D12" s="6" t="n">
        <v>90120</v>
      </c>
    </row>
    <row r="13" spans="1:4">
      <c r="A13" s="4" t="s">
        <v>364</v>
      </c>
      <c r="C13" s="6" t="n">
        <v>581191</v>
      </c>
      <c r="D13" s="6" t="n">
        <v>592360</v>
      </c>
    </row>
    <row r="14" spans="1:4">
      <c r="A14" s="4" t="s">
        <v>365</v>
      </c>
      <c r="C14" s="6" t="n">
        <v>2568000</v>
      </c>
      <c r="D14" s="6" t="n">
        <v>2100000</v>
      </c>
    </row>
    <row r="15" spans="1:4">
      <c r="A15" s="4" t="s">
        <v>366</v>
      </c>
      <c r="C15" s="4" t="s">
        <v>43</v>
      </c>
      <c r="D15" s="4" t="s">
        <v>43</v>
      </c>
    </row>
    <row r="16" spans="1:4">
      <c r="A16" s="4" t="s">
        <v>367</v>
      </c>
      <c r="C16" s="4" t="s">
        <v>43</v>
      </c>
      <c r="D16" s="4" t="s">
        <v>43</v>
      </c>
    </row>
    <row r="17" spans="1:4">
      <c r="A17" s="4" t="s">
        <v>368</v>
      </c>
      <c r="C17" s="4" t="s">
        <v>369</v>
      </c>
    </row>
    <row r="18" spans="1:4">
      <c r="A18" s="4" t="s">
        <v>370</v>
      </c>
      <c r="C18" s="4" t="s">
        <v>371</v>
      </c>
    </row>
    <row r="19" spans="1:4">
      <c r="A19" s="4" t="s">
        <v>372</v>
      </c>
      <c r="C19" s="4" t="s">
        <v>43</v>
      </c>
      <c r="D19" s="6" t="n">
        <v>244147</v>
      </c>
    </row>
    <row r="20" spans="1:4">
      <c r="A20" s="4" t="s">
        <v>373</v>
      </c>
      <c r="C20" s="6" t="n">
        <v>82753</v>
      </c>
      <c r="D20" s="6" t="n">
        <v>105629</v>
      </c>
    </row>
    <row r="21" spans="1:4">
      <c r="A21" s="4" t="s">
        <v>374</v>
      </c>
    </row>
    <row r="22" spans="1:4">
      <c r="A22" s="4" t="s">
        <v>373</v>
      </c>
      <c r="B22" s="5" t="n">
        <v>2647144</v>
      </c>
    </row>
    <row r="23" spans="1:4">
      <c r="A23" s="4" t="s">
        <v>375</v>
      </c>
      <c r="B23" s="8" t="n">
        <v>38.4</v>
      </c>
    </row>
    <row r="24" spans="1:4">
      <c r="A24" s="4" t="s">
        <v>376</v>
      </c>
    </row>
    <row r="25" spans="1:4">
      <c r="A25" s="4" t="s">
        <v>377</v>
      </c>
      <c r="B25" s="4" t="s">
        <v>378</v>
      </c>
    </row>
    <row r="26" spans="1:4">
      <c r="A26" s="4" t="s">
        <v>379</v>
      </c>
    </row>
    <row r="27" spans="1:4">
      <c r="A27" s="4" t="s">
        <v>364</v>
      </c>
      <c r="D27" s="6" t="n">
        <v>77097</v>
      </c>
    </row>
    <row r="28" spans="1:4">
      <c r="A28" s="4" t="s">
        <v>372</v>
      </c>
      <c r="D28" s="5" t="n">
        <v>321244</v>
      </c>
    </row>
    <row r="29" spans="1:4">
      <c r="A29" s="4" t="s">
        <v>380</v>
      </c>
    </row>
    <row r="30" spans="1:4">
      <c r="A30" s="4" t="s">
        <v>149</v>
      </c>
      <c r="C30" s="5" t="n">
        <v>2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v>
      </c>
      <c r="B1" s="2" t="s">
        <v>1</v>
      </c>
    </row>
    <row r="2" spans="1:3">
      <c r="B2" s="2" t="s">
        <v>2</v>
      </c>
      <c r="C2" s="2" t="s">
        <v>38</v>
      </c>
    </row>
    <row r="3" spans="1:3">
      <c r="A3" s="3" t="s">
        <v>92</v>
      </c>
    </row>
    <row r="4" spans="1:3">
      <c r="A4" s="4" t="s">
        <v>93</v>
      </c>
      <c r="B4" s="5" t="n">
        <v>9500537</v>
      </c>
      <c r="C4" s="5" t="n">
        <v>4257577</v>
      </c>
    </row>
    <row r="5" spans="1:3">
      <c r="A5" s="3" t="s">
        <v>94</v>
      </c>
    </row>
    <row r="6" spans="1:3">
      <c r="A6" s="4" t="s">
        <v>95</v>
      </c>
      <c r="B6" s="6" t="n">
        <v>2801867</v>
      </c>
      <c r="C6" s="6" t="n">
        <v>1159026</v>
      </c>
    </row>
    <row r="7" spans="1:3">
      <c r="A7" s="4" t="s">
        <v>96</v>
      </c>
      <c r="B7" s="6" t="n">
        <v>1840661</v>
      </c>
      <c r="C7" s="6" t="n">
        <v>591558</v>
      </c>
    </row>
    <row r="8" spans="1:3">
      <c r="A8" s="4" t="s">
        <v>97</v>
      </c>
      <c r="B8" s="6" t="n">
        <v>796473</v>
      </c>
      <c r="C8" s="6" t="n">
        <v>407512</v>
      </c>
    </row>
    <row r="9" spans="1:3">
      <c r="A9" s="4" t="s">
        <v>98</v>
      </c>
      <c r="B9" s="6" t="n">
        <v>564521</v>
      </c>
      <c r="C9" s="6" t="n">
        <v>388944</v>
      </c>
    </row>
    <row r="10" spans="1:3">
      <c r="A10" s="4" t="s">
        <v>99</v>
      </c>
      <c r="B10" s="6" t="n">
        <v>718563</v>
      </c>
      <c r="C10" s="6" t="n">
        <v>354950</v>
      </c>
    </row>
    <row r="11" spans="1:3">
      <c r="A11" s="4" t="s">
        <v>100</v>
      </c>
      <c r="B11" s="6" t="n">
        <v>10279181</v>
      </c>
      <c r="C11" s="6" t="n">
        <v>4342191</v>
      </c>
    </row>
    <row r="12" spans="1:3">
      <c r="A12" s="4" t="s">
        <v>101</v>
      </c>
      <c r="B12" s="6" t="n">
        <v>-778644</v>
      </c>
      <c r="C12" s="6" t="n">
        <v>-84614</v>
      </c>
    </row>
    <row r="13" spans="1:3">
      <c r="A13" s="3" t="s">
        <v>102</v>
      </c>
    </row>
    <row r="14" spans="1:3">
      <c r="A14" s="4" t="s">
        <v>103</v>
      </c>
      <c r="B14" s="6" t="n">
        <v>-230256</v>
      </c>
      <c r="C14" s="6" t="n">
        <v>-29980</v>
      </c>
    </row>
    <row r="15" spans="1:3">
      <c r="A15" s="4" t="s">
        <v>104</v>
      </c>
      <c r="B15" s="6" t="n">
        <v>716</v>
      </c>
      <c r="C15" s="6" t="n">
        <v>2340</v>
      </c>
    </row>
    <row r="16" spans="1:3">
      <c r="A16" s="4" t="s">
        <v>105</v>
      </c>
      <c r="B16" s="4" t="s">
        <v>43</v>
      </c>
      <c r="C16" s="6" t="n">
        <v>251238</v>
      </c>
    </row>
    <row r="17" spans="1:3">
      <c r="A17" s="4" t="s">
        <v>106</v>
      </c>
      <c r="B17" s="4" t="s">
        <v>43</v>
      </c>
      <c r="C17" s="6" t="n">
        <v>24000</v>
      </c>
    </row>
    <row r="18" spans="1:3">
      <c r="A18" s="4" t="s">
        <v>107</v>
      </c>
      <c r="B18" s="4" t="s">
        <v>43</v>
      </c>
      <c r="C18" s="6" t="n">
        <v>7000</v>
      </c>
    </row>
    <row r="19" spans="1:3">
      <c r="A19" s="4" t="s">
        <v>108</v>
      </c>
      <c r="B19" s="4" t="s">
        <v>43</v>
      </c>
      <c r="C19" s="6" t="n">
        <v>150000</v>
      </c>
    </row>
    <row r="20" spans="1:3">
      <c r="A20" s="4" t="s">
        <v>109</v>
      </c>
      <c r="B20" s="6" t="n">
        <v>624952</v>
      </c>
      <c r="C20" s="4" t="s">
        <v>43</v>
      </c>
    </row>
    <row r="21" spans="1:3">
      <c r="A21" s="4" t="s">
        <v>110</v>
      </c>
      <c r="B21" s="6" t="n">
        <v>100749</v>
      </c>
      <c r="C21" s="6" t="n">
        <v>24756</v>
      </c>
    </row>
    <row r="22" spans="1:3">
      <c r="A22" s="4" t="s">
        <v>111</v>
      </c>
      <c r="B22" s="6" t="n">
        <v>496161</v>
      </c>
      <c r="C22" s="6" t="n">
        <v>429354</v>
      </c>
    </row>
    <row r="23" spans="1:3">
      <c r="A23" s="4" t="s">
        <v>112</v>
      </c>
      <c r="B23" s="5" t="n">
        <v>-282483</v>
      </c>
      <c r="C23" s="5" t="n">
        <v>344740</v>
      </c>
    </row>
    <row r="24" spans="1:3">
      <c r="A24" s="4" t="s">
        <v>113</v>
      </c>
      <c r="B24" s="7" t="n">
        <v>-0.04</v>
      </c>
      <c r="C24" s="7" t="n">
        <v>0.05</v>
      </c>
    </row>
    <row r="25" spans="1:3">
      <c r="A25" s="4" t="s">
        <v>114</v>
      </c>
      <c r="B25" s="6" t="n">
        <v>6777903</v>
      </c>
      <c r="C25" s="6" t="n">
        <v>6817310</v>
      </c>
    </row>
    <row r="26" spans="1:3">
      <c r="A26" s="4" t="s">
        <v>115</v>
      </c>
      <c r="B26" s="6" t="n">
        <v>6963762</v>
      </c>
      <c r="C26" s="6" t="n">
        <v>6817310</v>
      </c>
    </row>
    <row r="27" spans="1:3">
      <c r="A27" s="4" t="s">
        <v>116</v>
      </c>
    </row>
    <row r="28" spans="1:3">
      <c r="A28" s="3" t="s">
        <v>94</v>
      </c>
    </row>
    <row r="29" spans="1:3">
      <c r="A29" s="4" t="s">
        <v>117</v>
      </c>
      <c r="B29" s="5" t="n">
        <v>3248801</v>
      </c>
      <c r="C29" s="5" t="n">
        <v>1201825</v>
      </c>
    </row>
    <row r="30" spans="1:3">
      <c r="A30" s="4" t="s">
        <v>118</v>
      </c>
    </row>
    <row r="31" spans="1:3">
      <c r="A31" s="3" t="s">
        <v>92</v>
      </c>
    </row>
    <row r="32" spans="1:3">
      <c r="A32" s="4" t="s">
        <v>93</v>
      </c>
      <c r="B32" s="6" t="n">
        <v>8374022</v>
      </c>
      <c r="C32" s="6" t="n">
        <v>3424865</v>
      </c>
    </row>
    <row r="33" spans="1:3">
      <c r="A33" s="4" t="s">
        <v>119</v>
      </c>
    </row>
    <row r="34" spans="1:3">
      <c r="A34" s="3" t="s">
        <v>92</v>
      </c>
    </row>
    <row r="35" spans="1:3">
      <c r="A35" s="4" t="s">
        <v>93</v>
      </c>
      <c r="B35" s="6" t="n">
        <v>922124</v>
      </c>
      <c r="C35" s="6" t="n">
        <v>676007</v>
      </c>
    </row>
    <row r="36" spans="1:3">
      <c r="A36" s="4" t="s">
        <v>120</v>
      </c>
    </row>
    <row r="37" spans="1:3">
      <c r="A37" s="3" t="s">
        <v>92</v>
      </c>
    </row>
    <row r="38" spans="1:3">
      <c r="A38" s="4" t="s">
        <v>93</v>
      </c>
      <c r="B38" s="6" t="n">
        <v>204391</v>
      </c>
      <c r="C38" s="6" t="n">
        <v>156705</v>
      </c>
    </row>
    <row r="39" spans="1:3">
      <c r="A39" s="4" t="s">
        <v>121</v>
      </c>
    </row>
    <row r="40" spans="1:3">
      <c r="A40" s="3" t="s">
        <v>94</v>
      </c>
    </row>
    <row r="41" spans="1:3">
      <c r="A41" s="4" t="s">
        <v>117</v>
      </c>
      <c r="B41" s="5" t="n">
        <v>308295</v>
      </c>
      <c r="C41" s="5" t="n">
        <v>238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v>
      </c>
      <c r="D2" s="2" t="s">
        <v>382</v>
      </c>
    </row>
    <row r="3" spans="1:4">
      <c r="A3" s="4" t="s">
        <v>65</v>
      </c>
      <c r="B3" s="5" t="n">
        <v>13718</v>
      </c>
      <c r="C3" s="4" t="s">
        <v>43</v>
      </c>
    </row>
    <row r="4" spans="1:4">
      <c r="A4" s="4" t="s">
        <v>70</v>
      </c>
      <c r="B4" s="6" t="n">
        <v>4082140</v>
      </c>
      <c r="C4" s="6" t="n">
        <v>1235150</v>
      </c>
    </row>
    <row r="5" spans="1:4">
      <c r="A5" s="4" t="s">
        <v>71</v>
      </c>
      <c r="B5" s="6" t="n">
        <v>51516</v>
      </c>
    </row>
    <row r="6" spans="1:4">
      <c r="A6" s="4" t="s">
        <v>73</v>
      </c>
      <c r="B6" s="6" t="n">
        <v>15343802</v>
      </c>
      <c r="C6" s="6" t="n">
        <v>1235150</v>
      </c>
    </row>
    <row r="7" spans="1:4">
      <c r="A7" s="4" t="s">
        <v>79</v>
      </c>
      <c r="B7" s="6" t="n">
        <v>-5247553</v>
      </c>
      <c r="C7" s="6" t="n">
        <v>-4768592</v>
      </c>
    </row>
    <row r="8" spans="1:4">
      <c r="A8" s="4" t="s">
        <v>80</v>
      </c>
      <c r="B8" s="6" t="n">
        <v>-670465</v>
      </c>
      <c r="C8" s="6" t="n">
        <v>-676924</v>
      </c>
      <c r="D8" s="5" t="n">
        <v>-1148904</v>
      </c>
    </row>
    <row r="9" spans="1:4">
      <c r="A9" s="4" t="s">
        <v>383</v>
      </c>
      <c r="B9" s="6" t="n">
        <v>9500537</v>
      </c>
      <c r="C9" s="6" t="n">
        <v>4257577</v>
      </c>
    </row>
    <row r="10" spans="1:4">
      <c r="A10" s="4" t="s">
        <v>99</v>
      </c>
      <c r="B10" s="6" t="n">
        <v>718563</v>
      </c>
      <c r="C10" s="6" t="n">
        <v>354950</v>
      </c>
    </row>
    <row r="11" spans="1:4">
      <c r="A11" s="4" t="s">
        <v>100</v>
      </c>
      <c r="B11" s="6" t="n">
        <v>10279181</v>
      </c>
      <c r="C11" s="6" t="n">
        <v>4342191</v>
      </c>
    </row>
    <row r="12" spans="1:4">
      <c r="A12" s="4" t="s">
        <v>101</v>
      </c>
      <c r="B12" s="6" t="n">
        <v>-778644</v>
      </c>
      <c r="C12" s="6" t="n">
        <v>-84614</v>
      </c>
    </row>
    <row r="13" spans="1:4">
      <c r="A13" s="4" t="s">
        <v>384</v>
      </c>
      <c r="B13" s="6" t="n">
        <v>-282483</v>
      </c>
      <c r="C13" s="6" t="n">
        <v>344740</v>
      </c>
    </row>
    <row r="14" spans="1:4">
      <c r="A14" s="4" t="s">
        <v>65</v>
      </c>
      <c r="B14" s="6" t="n">
        <v>-131244</v>
      </c>
      <c r="C14" s="4" t="s">
        <v>43</v>
      </c>
    </row>
    <row r="15" spans="1:4">
      <c r="A15" s="4" t="s">
        <v>119</v>
      </c>
    </row>
    <row r="16" spans="1:4">
      <c r="A16" s="4" t="s">
        <v>383</v>
      </c>
      <c r="B16" s="6" t="n">
        <v>922124</v>
      </c>
    </row>
    <row r="17" spans="1:4">
      <c r="A17" s="4" t="s">
        <v>120</v>
      </c>
    </row>
    <row r="18" spans="1:4">
      <c r="A18" s="4" t="s">
        <v>383</v>
      </c>
      <c r="B18" s="6" t="n">
        <v>204391</v>
      </c>
    </row>
    <row r="19" spans="1:4">
      <c r="A19" s="4" t="s">
        <v>385</v>
      </c>
    </row>
    <row r="20" spans="1:4">
      <c r="A20" s="4" t="s">
        <v>65</v>
      </c>
      <c r="B20" s="6" t="n">
        <v>-13718</v>
      </c>
    </row>
    <row r="21" spans="1:4">
      <c r="A21" s="4" t="s">
        <v>70</v>
      </c>
      <c r="B21" s="6" t="n">
        <v>-13718</v>
      </c>
    </row>
    <row r="22" spans="1:4">
      <c r="A22" s="4" t="s">
        <v>71</v>
      </c>
      <c r="B22" s="6" t="n">
        <v>-51516</v>
      </c>
    </row>
    <row r="23" spans="1:4">
      <c r="A23" s="4" t="s">
        <v>73</v>
      </c>
      <c r="B23" s="6" t="n">
        <v>-51516</v>
      </c>
    </row>
    <row r="24" spans="1:4">
      <c r="A24" s="4" t="s">
        <v>79</v>
      </c>
      <c r="B24" s="6" t="n">
        <v>65234</v>
      </c>
    </row>
    <row r="25" spans="1:4">
      <c r="A25" s="4" t="s">
        <v>80</v>
      </c>
      <c r="B25" s="6" t="n">
        <v>65234</v>
      </c>
    </row>
    <row r="26" spans="1:4">
      <c r="A26" s="4" t="s">
        <v>383</v>
      </c>
      <c r="B26" s="6" t="n">
        <v>-131244</v>
      </c>
    </row>
    <row r="27" spans="1:4">
      <c r="A27" s="4" t="s">
        <v>99</v>
      </c>
      <c r="B27" s="4" t="s">
        <v>43</v>
      </c>
    </row>
    <row r="28" spans="1:4">
      <c r="A28" s="4" t="s">
        <v>100</v>
      </c>
      <c r="B28" s="4" t="s">
        <v>43</v>
      </c>
    </row>
    <row r="29" spans="1:4">
      <c r="A29" s="4" t="s">
        <v>101</v>
      </c>
      <c r="B29" s="6" t="n">
        <v>-131244</v>
      </c>
    </row>
    <row r="30" spans="1:4">
      <c r="A30" s="4" t="s">
        <v>384</v>
      </c>
      <c r="B30" s="6" t="n">
        <v>-131244</v>
      </c>
    </row>
    <row r="31" spans="1:4">
      <c r="A31" s="4" t="s">
        <v>65</v>
      </c>
      <c r="B31" s="6" t="n">
        <v>131244</v>
      </c>
    </row>
    <row r="32" spans="1:4">
      <c r="A32" s="4" t="s">
        <v>386</v>
      </c>
    </row>
    <row r="33" spans="1:4">
      <c r="A33" s="4" t="s">
        <v>383</v>
      </c>
      <c r="B33" s="6" t="n">
        <v>-84454</v>
      </c>
    </row>
    <row r="34" spans="1:4">
      <c r="A34" s="4" t="s">
        <v>387</v>
      </c>
    </row>
    <row r="35" spans="1:4">
      <c r="A35" s="4" t="s">
        <v>383</v>
      </c>
      <c r="B35" s="6" t="n">
        <v>-46790</v>
      </c>
    </row>
    <row r="36" spans="1:4">
      <c r="A36" s="4" t="s">
        <v>388</v>
      </c>
    </row>
    <row r="37" spans="1:4">
      <c r="A37" s="4" t="s">
        <v>65</v>
      </c>
      <c r="B37" s="4" t="s">
        <v>43</v>
      </c>
    </row>
    <row r="38" spans="1:4">
      <c r="A38" s="4" t="s">
        <v>70</v>
      </c>
      <c r="B38" s="4" t="s">
        <v>43</v>
      </c>
    </row>
    <row r="39" spans="1:4">
      <c r="A39" s="4" t="s">
        <v>71</v>
      </c>
      <c r="B39" s="4" t="s">
        <v>43</v>
      </c>
    </row>
    <row r="40" spans="1:4">
      <c r="A40" s="4" t="s">
        <v>73</v>
      </c>
      <c r="B40" s="4" t="s">
        <v>43</v>
      </c>
    </row>
    <row r="41" spans="1:4">
      <c r="A41" s="4" t="s">
        <v>79</v>
      </c>
      <c r="B41" s="4" t="s">
        <v>43</v>
      </c>
    </row>
    <row r="42" spans="1:4">
      <c r="A42" s="4" t="s">
        <v>80</v>
      </c>
      <c r="B42" s="4" t="s">
        <v>43</v>
      </c>
    </row>
    <row r="43" spans="1:4">
      <c r="A43" s="4" t="s">
        <v>383</v>
      </c>
      <c r="B43" s="6" t="n">
        <v>-189362</v>
      </c>
    </row>
    <row r="44" spans="1:4">
      <c r="A44" s="4" t="s">
        <v>99</v>
      </c>
      <c r="B44" s="6" t="n">
        <v>-189362</v>
      </c>
    </row>
    <row r="45" spans="1:4">
      <c r="A45" s="4" t="s">
        <v>100</v>
      </c>
      <c r="B45" s="6" t="n">
        <v>-189362</v>
      </c>
    </row>
    <row r="46" spans="1:4">
      <c r="A46" s="4" t="s">
        <v>101</v>
      </c>
      <c r="B46" s="4" t="s">
        <v>43</v>
      </c>
    </row>
    <row r="47" spans="1:4">
      <c r="A47" s="4" t="s">
        <v>384</v>
      </c>
      <c r="B47" s="4" t="s">
        <v>43</v>
      </c>
    </row>
    <row r="48" spans="1:4">
      <c r="A48" s="4" t="s">
        <v>65</v>
      </c>
      <c r="B48" s="4" t="s">
        <v>43</v>
      </c>
    </row>
    <row r="49" spans="1:4">
      <c r="A49" s="4" t="s">
        <v>389</v>
      </c>
    </row>
    <row r="50" spans="1:4">
      <c r="A50" s="4" t="s">
        <v>383</v>
      </c>
      <c r="B50" s="6" t="n">
        <v>-156796</v>
      </c>
    </row>
    <row r="51" spans="1:4">
      <c r="A51" s="4" t="s">
        <v>390</v>
      </c>
    </row>
    <row r="52" spans="1:4">
      <c r="A52" s="4" t="s">
        <v>383</v>
      </c>
      <c r="B52" s="6" t="n">
        <v>-32566</v>
      </c>
    </row>
    <row r="53" spans="1:4">
      <c r="A53" s="4" t="s">
        <v>391</v>
      </c>
    </row>
    <row r="54" spans="1:4">
      <c r="A54" s="4" t="s">
        <v>65</v>
      </c>
      <c r="B54" s="4" t="s">
        <v>43</v>
      </c>
    </row>
    <row r="55" spans="1:4">
      <c r="A55" s="4" t="s">
        <v>70</v>
      </c>
      <c r="B55" s="6" t="n">
        <v>4068422</v>
      </c>
    </row>
    <row r="56" spans="1:4">
      <c r="A56" s="4" t="s">
        <v>71</v>
      </c>
      <c r="B56" s="4" t="s">
        <v>43</v>
      </c>
    </row>
    <row r="57" spans="1:4">
      <c r="A57" s="4" t="s">
        <v>73</v>
      </c>
      <c r="B57" s="6" t="n">
        <v>15292286</v>
      </c>
    </row>
    <row r="58" spans="1:4">
      <c r="A58" s="4" t="s">
        <v>79</v>
      </c>
      <c r="B58" s="6" t="n">
        <v>-5182319</v>
      </c>
    </row>
    <row r="59" spans="1:4">
      <c r="A59" s="4" t="s">
        <v>80</v>
      </c>
      <c r="B59" s="6" t="n">
        <v>-605231</v>
      </c>
    </row>
    <row r="60" spans="1:4">
      <c r="A60" s="4" t="s">
        <v>383</v>
      </c>
      <c r="B60" s="6" t="n">
        <v>9179931</v>
      </c>
    </row>
    <row r="61" spans="1:4">
      <c r="A61" s="4" t="s">
        <v>99</v>
      </c>
      <c r="B61" s="6" t="n">
        <v>529201</v>
      </c>
    </row>
    <row r="62" spans="1:4">
      <c r="A62" s="4" t="s">
        <v>100</v>
      </c>
      <c r="B62" s="6" t="n">
        <v>10089819</v>
      </c>
    </row>
    <row r="63" spans="1:4">
      <c r="A63" s="4" t="s">
        <v>101</v>
      </c>
      <c r="B63" s="6" t="n">
        <v>-909888</v>
      </c>
    </row>
    <row r="64" spans="1:4">
      <c r="A64" s="4" t="s">
        <v>384</v>
      </c>
      <c r="B64" s="6" t="n">
        <v>-413727</v>
      </c>
    </row>
    <row r="65" spans="1:4">
      <c r="A65" s="4" t="s">
        <v>65</v>
      </c>
      <c r="B65" s="4" t="s">
        <v>43</v>
      </c>
    </row>
    <row r="66" spans="1:4">
      <c r="A66" s="4" t="s">
        <v>392</v>
      </c>
    </row>
    <row r="67" spans="1:4">
      <c r="A67" s="4" t="s">
        <v>383</v>
      </c>
      <c r="B67" s="6" t="n">
        <v>680874</v>
      </c>
    </row>
    <row r="68" spans="1:4">
      <c r="A68" s="4" t="s">
        <v>393</v>
      </c>
    </row>
    <row r="69" spans="1:4">
      <c r="A69" s="4" t="s">
        <v>383</v>
      </c>
      <c r="B69" s="5" t="n">
        <v>1250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8</v>
      </c>
    </row>
    <row r="3" spans="1:3">
      <c r="A3" s="4" t="s">
        <v>383</v>
      </c>
      <c r="B3" s="5" t="n">
        <v>9500537</v>
      </c>
      <c r="C3" s="5" t="n">
        <v>4257577</v>
      </c>
    </row>
    <row r="4" spans="1:3">
      <c r="A4" s="4" t="s">
        <v>118</v>
      </c>
    </row>
    <row r="5" spans="1:3">
      <c r="A5" s="4" t="s">
        <v>383</v>
      </c>
      <c r="B5" s="6" t="n">
        <v>8374022</v>
      </c>
      <c r="C5" s="6" t="n">
        <v>3424865</v>
      </c>
    </row>
    <row r="6" spans="1:3">
      <c r="A6" s="4" t="s">
        <v>395</v>
      </c>
    </row>
    <row r="7" spans="1:3">
      <c r="A7" s="4" t="s">
        <v>383</v>
      </c>
      <c r="B7" s="6" t="n">
        <v>787189</v>
      </c>
      <c r="C7" s="6" t="n">
        <v>829069</v>
      </c>
    </row>
    <row r="8" spans="1:3">
      <c r="A8" s="4" t="s">
        <v>396</v>
      </c>
    </row>
    <row r="9" spans="1:3">
      <c r="A9" s="4" t="s">
        <v>383</v>
      </c>
      <c r="B9" s="6" t="n">
        <v>131244</v>
      </c>
      <c r="C9" s="4" t="s">
        <v>43</v>
      </c>
    </row>
    <row r="10" spans="1:3">
      <c r="A10" s="4" t="s">
        <v>397</v>
      </c>
    </row>
    <row r="11" spans="1:3">
      <c r="A11" s="4" t="s">
        <v>383</v>
      </c>
      <c r="B11" s="6" t="n">
        <v>189362</v>
      </c>
      <c r="C11" s="4" t="s">
        <v>43</v>
      </c>
    </row>
    <row r="12" spans="1:3">
      <c r="A12" s="4" t="s">
        <v>398</v>
      </c>
    </row>
    <row r="13" spans="1:3">
      <c r="A13" s="4" t="s">
        <v>383</v>
      </c>
      <c r="B13" s="6" t="n">
        <v>18720</v>
      </c>
      <c r="C13" s="6" t="n">
        <v>3643</v>
      </c>
    </row>
    <row r="14" spans="1:3">
      <c r="A14" s="4" t="s">
        <v>347</v>
      </c>
    </row>
    <row r="15" spans="1:3">
      <c r="A15" s="4" t="s">
        <v>383</v>
      </c>
      <c r="B15" s="6" t="n">
        <v>5011328</v>
      </c>
      <c r="C15" s="6" t="n">
        <v>4057755</v>
      </c>
    </row>
    <row r="16" spans="1:3">
      <c r="A16" s="4" t="s">
        <v>348</v>
      </c>
    </row>
    <row r="17" spans="1:3">
      <c r="A17" s="4" t="s">
        <v>383</v>
      </c>
      <c r="B17" s="6" t="n">
        <v>504983</v>
      </c>
      <c r="C17" s="6" t="n">
        <v>199822</v>
      </c>
    </row>
    <row r="18" spans="1:3">
      <c r="A18" s="4" t="s">
        <v>399</v>
      </c>
    </row>
    <row r="19" spans="1:3">
      <c r="A19" s="4" t="s">
        <v>383</v>
      </c>
      <c r="B19" s="6" t="n">
        <v>856981</v>
      </c>
      <c r="C19" s="4" t="s">
        <v>43</v>
      </c>
    </row>
    <row r="20" spans="1:3">
      <c r="A20" s="4" t="s">
        <v>400</v>
      </c>
    </row>
    <row r="21" spans="1:3">
      <c r="A21" s="4" t="s">
        <v>383</v>
      </c>
      <c r="B21" s="6" t="n">
        <v>185742</v>
      </c>
      <c r="C21" s="4" t="s">
        <v>43</v>
      </c>
    </row>
    <row r="22" spans="1:3">
      <c r="A22" s="4" t="s">
        <v>401</v>
      </c>
    </row>
    <row r="23" spans="1:3">
      <c r="A23" s="4" t="s">
        <v>383</v>
      </c>
      <c r="B23" s="5" t="n">
        <v>2941503</v>
      </c>
      <c r="C23" s="4" t="s">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191</v>
      </c>
    </row>
    <row r="4" spans="1:2">
      <c r="A4" s="4" t="s">
        <v>404</v>
      </c>
      <c r="B4" s="5" t="n">
        <v>196478</v>
      </c>
    </row>
    <row r="5" spans="1:2">
      <c r="A5" s="4" t="s">
        <v>405</v>
      </c>
      <c r="B5" s="6" t="n">
        <v>-131244</v>
      </c>
    </row>
    <row r="6" spans="1:2">
      <c r="A6" s="4" t="s">
        <v>406</v>
      </c>
      <c r="B6" s="4" t="s">
        <v>43</v>
      </c>
    </row>
    <row r="7" spans="1:2">
      <c r="A7" s="4" t="s">
        <v>407</v>
      </c>
      <c r="B7" s="5" t="n">
        <v>65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3</v>
      </c>
    </row>
    <row r="2" spans="1:2">
      <c r="A2" s="3" t="s">
        <v>191</v>
      </c>
    </row>
    <row r="3" spans="1:2">
      <c r="A3" s="4" t="s">
        <v>409</v>
      </c>
      <c r="B3" s="5" t="n">
        <v>13718</v>
      </c>
    </row>
    <row r="4" spans="1:2">
      <c r="A4" s="4" t="s">
        <v>410</v>
      </c>
      <c r="B4" s="6" t="n">
        <v>12000</v>
      </c>
    </row>
    <row r="5" spans="1:2">
      <c r="A5" s="4" t="s">
        <v>411</v>
      </c>
      <c r="B5" s="6" t="n">
        <v>10926</v>
      </c>
    </row>
    <row r="6" spans="1:2">
      <c r="A6" s="4" t="s">
        <v>412</v>
      </c>
      <c r="B6" s="6" t="n">
        <v>9000</v>
      </c>
    </row>
    <row r="7" spans="1:2">
      <c r="A7" s="4" t="s">
        <v>413</v>
      </c>
      <c r="B7" s="6" t="n">
        <v>6637</v>
      </c>
    </row>
    <row r="8" spans="1:2">
      <c r="A8" s="4" t="s">
        <v>414</v>
      </c>
      <c r="B8" s="6" t="n">
        <v>12953</v>
      </c>
    </row>
    <row r="9" spans="1:2">
      <c r="A9" s="4" t="s">
        <v>128</v>
      </c>
      <c r="B9" s="5" t="n">
        <v>65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3" t="s">
        <v>191</v>
      </c>
    </row>
    <row r="3" spans="1:3">
      <c r="A3" s="4" t="s">
        <v>416</v>
      </c>
      <c r="B3" s="5" t="n">
        <v>644568</v>
      </c>
      <c r="C3" s="5" t="n">
        <v>527100</v>
      </c>
    </row>
    <row r="4" spans="1:3">
      <c r="A4" s="4" t="s">
        <v>417</v>
      </c>
      <c r="B4" s="6" t="n">
        <v>93247</v>
      </c>
      <c r="C4" s="6" t="n">
        <v>65260</v>
      </c>
    </row>
    <row r="5" spans="1:3">
      <c r="A5" s="4" t="s">
        <v>418</v>
      </c>
      <c r="B5" s="6" t="n">
        <v>-156624</v>
      </c>
      <c r="C5" s="4" t="s">
        <v>43</v>
      </c>
    </row>
    <row r="6" spans="1:3">
      <c r="A6" s="4" t="s">
        <v>419</v>
      </c>
      <c r="B6" s="6" t="n">
        <v>-581191</v>
      </c>
      <c r="C6" s="6" t="n">
        <v>-592360</v>
      </c>
    </row>
    <row r="7" spans="1:3">
      <c r="A7" s="4" t="s">
        <v>420</v>
      </c>
      <c r="B7" s="4" t="s">
        <v>43</v>
      </c>
      <c r="C7"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8</v>
      </c>
    </row>
    <row r="3" spans="1:3">
      <c r="A3" s="3" t="s">
        <v>191</v>
      </c>
    </row>
    <row r="4" spans="1:3">
      <c r="A4" s="4" t="s">
        <v>422</v>
      </c>
      <c r="B4" s="5" t="n">
        <v>-59321</v>
      </c>
      <c r="C4" s="5" t="n">
        <v>123612</v>
      </c>
    </row>
    <row r="5" spans="1:3">
      <c r="A5" s="4" t="s">
        <v>423</v>
      </c>
      <c r="B5" s="6" t="n">
        <v>-11582</v>
      </c>
      <c r="C5" s="6" t="n">
        <v>14906</v>
      </c>
    </row>
    <row r="6" spans="1:3">
      <c r="A6" s="4" t="s">
        <v>424</v>
      </c>
      <c r="B6" s="6" t="n">
        <v>82753</v>
      </c>
      <c r="C6" s="6" t="n">
        <v>105629</v>
      </c>
    </row>
    <row r="7" spans="1:3">
      <c r="A7" s="4" t="s">
        <v>425</v>
      </c>
      <c r="B7" s="4" t="s">
        <v>43</v>
      </c>
      <c r="C7" s="6" t="n">
        <v>244147</v>
      </c>
    </row>
    <row r="8" spans="1:3">
      <c r="A8" s="4" t="s">
        <v>426</v>
      </c>
      <c r="B8" s="4" t="s">
        <v>43</v>
      </c>
      <c r="C8" s="6" t="n">
        <v>11904</v>
      </c>
    </row>
    <row r="9" spans="1:3">
      <c r="A9" s="4" t="s">
        <v>427</v>
      </c>
      <c r="B9" s="4" t="s">
        <v>43</v>
      </c>
      <c r="C9" s="6" t="n">
        <v>77097</v>
      </c>
    </row>
    <row r="10" spans="1:3">
      <c r="A10" s="4" t="s">
        <v>428</v>
      </c>
      <c r="B10" s="6" t="n">
        <v>-11850</v>
      </c>
      <c r="C10" s="6" t="n">
        <v>-577295</v>
      </c>
    </row>
    <row r="11" spans="1:3">
      <c r="A11" s="4" t="s">
        <v>429</v>
      </c>
      <c r="B11" s="4" t="s">
        <v>43</v>
      </c>
      <c r="C11"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0</v>
      </c>
      <c r="B1" s="2" t="s">
        <v>431</v>
      </c>
      <c r="C1" s="2" t="s">
        <v>2</v>
      </c>
      <c r="D1" s="2" t="s">
        <v>38</v>
      </c>
    </row>
    <row r="2" spans="1:4">
      <c r="A2" s="3" t="s">
        <v>432</v>
      </c>
    </row>
    <row r="3" spans="1:4">
      <c r="A3" s="4" t="s">
        <v>433</v>
      </c>
      <c r="C3" s="5" t="n">
        <v>852000</v>
      </c>
    </row>
    <row r="4" spans="1:4">
      <c r="A4" s="4" t="s">
        <v>64</v>
      </c>
      <c r="C4" s="6" t="n">
        <v>55356</v>
      </c>
      <c r="D4" s="5" t="n">
        <v>199682</v>
      </c>
    </row>
    <row r="5" spans="1:4">
      <c r="A5" s="4" t="s">
        <v>434</v>
      </c>
    </row>
    <row r="6" spans="1:4">
      <c r="A6" s="3" t="s">
        <v>432</v>
      </c>
    </row>
    <row r="7" spans="1:4">
      <c r="A7" s="4" t="s">
        <v>433</v>
      </c>
      <c r="B7" s="5" t="n">
        <v>600000</v>
      </c>
    </row>
    <row r="8" spans="1:4">
      <c r="A8" s="4" t="s">
        <v>64</v>
      </c>
      <c r="C8" s="6" t="n">
        <v>55356</v>
      </c>
      <c r="D8" s="6" t="n">
        <v>199682</v>
      </c>
    </row>
    <row r="9" spans="1:4">
      <c r="A9" s="4" t="s">
        <v>435</v>
      </c>
    </row>
    <row r="10" spans="1:4">
      <c r="A10" s="3" t="s">
        <v>432</v>
      </c>
    </row>
    <row r="11" spans="1:4">
      <c r="A11" s="4" t="s">
        <v>64</v>
      </c>
      <c r="B11" s="5" t="n">
        <v>20897</v>
      </c>
      <c r="C11" s="5" t="n">
        <v>144326</v>
      </c>
      <c r="D11" s="5" t="n">
        <v>1996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36</v>
      </c>
      <c r="B1" s="2" t="s">
        <v>437</v>
      </c>
      <c r="C1" s="2" t="s">
        <v>438</v>
      </c>
      <c r="D1" s="2" t="s">
        <v>2</v>
      </c>
      <c r="E1" s="2" t="s">
        <v>38</v>
      </c>
    </row>
    <row r="2" spans="1:5">
      <c r="A2" s="3" t="s">
        <v>432</v>
      </c>
    </row>
    <row r="3" spans="1:5">
      <c r="A3" s="4" t="s">
        <v>439</v>
      </c>
      <c r="D3" s="5" t="n">
        <v>852000</v>
      </c>
    </row>
    <row r="4" spans="1:5">
      <c r="A4" s="4" t="s">
        <v>440</v>
      </c>
      <c r="D4" s="6" t="n">
        <v>-24707</v>
      </c>
    </row>
    <row r="5" spans="1:5">
      <c r="A5" s="4" t="s">
        <v>441</v>
      </c>
      <c r="D5" s="6" t="n">
        <v>624952</v>
      </c>
      <c r="E5" s="4" t="s">
        <v>43</v>
      </c>
    </row>
    <row r="6" spans="1:5">
      <c r="A6" s="4" t="s">
        <v>361</v>
      </c>
      <c r="D6" s="6" t="n">
        <v>9500537</v>
      </c>
      <c r="E6" s="6" t="n">
        <v>4257577</v>
      </c>
    </row>
    <row r="7" spans="1:5">
      <c r="A7" s="4" t="s">
        <v>112</v>
      </c>
      <c r="D7" s="6" t="n">
        <v>-282483</v>
      </c>
      <c r="E7" s="5" t="n">
        <v>344740</v>
      </c>
    </row>
    <row r="8" spans="1:5">
      <c r="A8" s="4" t="s">
        <v>442</v>
      </c>
    </row>
    <row r="9" spans="1:5">
      <c r="A9" s="3" t="s">
        <v>432</v>
      </c>
    </row>
    <row r="10" spans="1:5">
      <c r="A10" s="4" t="s">
        <v>443</v>
      </c>
      <c r="C10" s="5" t="n">
        <v>12352000</v>
      </c>
    </row>
    <row r="11" spans="1:5">
      <c r="A11" s="4" t="s">
        <v>444</v>
      </c>
      <c r="C11" s="6" t="n">
        <v>12000000</v>
      </c>
    </row>
    <row r="12" spans="1:5">
      <c r="A12" s="4" t="s">
        <v>445</v>
      </c>
      <c r="C12" s="6" t="n">
        <v>40000</v>
      </c>
    </row>
    <row r="13" spans="1:5">
      <c r="A13" s="4" t="s">
        <v>446</v>
      </c>
      <c r="C13" s="6" t="n">
        <v>312000</v>
      </c>
    </row>
    <row r="14" spans="1:5">
      <c r="A14" s="4" t="s">
        <v>439</v>
      </c>
      <c r="C14" s="6" t="n">
        <v>852000</v>
      </c>
    </row>
    <row r="15" spans="1:5">
      <c r="A15" s="4" t="s">
        <v>447</v>
      </c>
      <c r="D15" s="6" t="n">
        <v>82929</v>
      </c>
    </row>
    <row r="16" spans="1:5">
      <c r="A16" s="4" t="s">
        <v>440</v>
      </c>
      <c r="D16" s="6" t="n">
        <v>1476952</v>
      </c>
    </row>
    <row r="17" spans="1:5">
      <c r="A17" s="4" t="s">
        <v>448</v>
      </c>
      <c r="D17" s="6" t="n">
        <v>624952</v>
      </c>
    </row>
    <row r="18" spans="1:5">
      <c r="A18" s="4" t="s">
        <v>441</v>
      </c>
      <c r="D18" s="6" t="n">
        <v>624952</v>
      </c>
    </row>
    <row r="19" spans="1:5">
      <c r="A19" s="4" t="s">
        <v>361</v>
      </c>
      <c r="D19" s="6" t="n">
        <v>3798484</v>
      </c>
    </row>
    <row r="20" spans="1:5">
      <c r="A20" s="4" t="s">
        <v>112</v>
      </c>
      <c r="D20" s="5" t="n">
        <v>164182</v>
      </c>
    </row>
    <row r="21" spans="1:5">
      <c r="A21" s="4" t="s">
        <v>449</v>
      </c>
    </row>
    <row r="22" spans="1:5">
      <c r="A22" s="3" t="s">
        <v>432</v>
      </c>
    </row>
    <row r="23" spans="1:5">
      <c r="A23" s="4" t="s">
        <v>450</v>
      </c>
      <c r="B23" s="5" t="n">
        <v>622929</v>
      </c>
    </row>
    <row r="24" spans="1:5">
      <c r="A24" s="4" t="s">
        <v>451</v>
      </c>
      <c r="B24" s="4" t="s">
        <v>452</v>
      </c>
    </row>
    <row r="25" spans="1:5">
      <c r="A25" s="4" t="s">
        <v>453</v>
      </c>
      <c r="B25" s="7" t="n">
        <v>1.36</v>
      </c>
    </row>
    <row r="26" spans="1:5">
      <c r="A26" s="4" t="s">
        <v>454</v>
      </c>
    </row>
    <row r="27" spans="1:5">
      <c r="A27" s="3" t="s">
        <v>432</v>
      </c>
    </row>
    <row r="28" spans="1:5">
      <c r="A28" s="4" t="s">
        <v>455</v>
      </c>
      <c r="C28" s="6" t="n">
        <v>11500000</v>
      </c>
    </row>
    <row r="29" spans="1:5">
      <c r="A29" s="4" t="s">
        <v>456</v>
      </c>
      <c r="C29" s="5" t="n">
        <v>852000</v>
      </c>
    </row>
    <row r="30" spans="1:5">
      <c r="A30" s="4" t="s">
        <v>457</v>
      </c>
    </row>
    <row r="31" spans="1:5">
      <c r="A31" s="3" t="s">
        <v>432</v>
      </c>
    </row>
    <row r="32" spans="1:5">
      <c r="A32" s="4" t="s">
        <v>458</v>
      </c>
      <c r="D32" s="4" t="s">
        <v>459</v>
      </c>
    </row>
    <row r="33" spans="1:5">
      <c r="A33" s="4" t="s">
        <v>460</v>
      </c>
      <c r="D33" s="4" t="s">
        <v>461</v>
      </c>
    </row>
    <row r="34" spans="1:5">
      <c r="A34" s="4" t="s">
        <v>462</v>
      </c>
      <c r="D34" s="5" t="n">
        <v>876875</v>
      </c>
    </row>
    <row r="35" spans="1:5">
      <c r="A35" s="4" t="s">
        <v>463</v>
      </c>
      <c r="D35" s="4" t="s">
        <v>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8</v>
      </c>
    </row>
    <row r="3" spans="1:3">
      <c r="A3" s="3" t="s">
        <v>197</v>
      </c>
    </row>
    <row r="4" spans="1:3">
      <c r="A4" s="4" t="s">
        <v>466</v>
      </c>
      <c r="B4" s="5" t="n">
        <v>7100</v>
      </c>
    </row>
    <row r="5" spans="1:3">
      <c r="A5" s="4" t="s">
        <v>48</v>
      </c>
      <c r="B5" s="6" t="n">
        <v>91424</v>
      </c>
    </row>
    <row r="6" spans="1:3">
      <c r="A6" s="4" t="s">
        <v>467</v>
      </c>
      <c r="B6" s="6" t="n">
        <v>788840</v>
      </c>
    </row>
    <row r="7" spans="1:3">
      <c r="A7" s="4" t="s">
        <v>468</v>
      </c>
      <c r="B7" s="6" t="n">
        <v>614295</v>
      </c>
    </row>
    <row r="8" spans="1:3">
      <c r="A8" s="4" t="s">
        <v>469</v>
      </c>
      <c r="B8" s="6" t="n">
        <v>1501659</v>
      </c>
    </row>
    <row r="9" spans="1:3">
      <c r="A9" s="4" t="s">
        <v>69</v>
      </c>
      <c r="B9" s="6" t="n">
        <v>-24707</v>
      </c>
    </row>
    <row r="10" spans="1:3">
      <c r="A10" s="4" t="s">
        <v>470</v>
      </c>
      <c r="B10" s="6" t="n">
        <v>-24707</v>
      </c>
    </row>
    <row r="11" spans="1:3">
      <c r="A11" s="4" t="s">
        <v>109</v>
      </c>
      <c r="B11" s="6" t="n">
        <v>-624952</v>
      </c>
      <c r="C11" s="4" t="s">
        <v>43</v>
      </c>
    </row>
    <row r="12" spans="1:3">
      <c r="A12" s="4" t="s">
        <v>471</v>
      </c>
      <c r="B12" s="5" t="n">
        <v>85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432</v>
      </c>
    </row>
    <row r="4" spans="1:3">
      <c r="A4" s="4" t="s">
        <v>361</v>
      </c>
      <c r="B4" s="5" t="n">
        <v>17352358</v>
      </c>
      <c r="C4" s="5" t="n">
        <v>15927114</v>
      </c>
    </row>
    <row r="5" spans="1:3">
      <c r="A5" s="4" t="s">
        <v>473</v>
      </c>
      <c r="B5" s="6" t="n">
        <v>1024359</v>
      </c>
      <c r="C5" s="6" t="n">
        <v>661150</v>
      </c>
    </row>
    <row r="6" spans="1:3">
      <c r="A6" s="4" t="s">
        <v>474</v>
      </c>
      <c r="B6" s="5" t="n">
        <v>1520520</v>
      </c>
      <c r="C6" s="5" t="n">
        <v>1090504</v>
      </c>
    </row>
    <row r="7" spans="1:3">
      <c r="A7" s="4" t="s">
        <v>475</v>
      </c>
      <c r="B7" s="7" t="n">
        <v>0.23</v>
      </c>
      <c r="C7" s="7" t="n">
        <v>0.16</v>
      </c>
    </row>
    <row r="8" spans="1:3">
      <c r="A8" s="4" t="s">
        <v>476</v>
      </c>
      <c r="B8" s="7" t="n">
        <v>0.22</v>
      </c>
      <c r="C8" s="7"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22"/>
    <col customWidth="1" max="3" min="3" width="25"/>
    <col customWidth="1" max="4" min="4" width="36"/>
    <col customWidth="1" max="5" min="5" width="37"/>
    <col customWidth="1" max="6" min="6" width="29"/>
    <col customWidth="1" max="7" min="7" width="12"/>
  </cols>
  <sheetData>
    <row r="1" spans="1:7">
      <c r="A1" s="1" t="s">
        <v>122</v>
      </c>
      <c r="B1" s="2" t="s">
        <v>123</v>
      </c>
      <c r="C1" s="2" t="s">
        <v>124</v>
      </c>
      <c r="D1" s="2" t="s">
        <v>125</v>
      </c>
      <c r="E1" s="2" t="s">
        <v>126</v>
      </c>
      <c r="F1" s="2" t="s">
        <v>127</v>
      </c>
      <c r="G1" s="2" t="s">
        <v>128</v>
      </c>
    </row>
    <row r="2" spans="1:7">
      <c r="A2" s="4" t="s">
        <v>129</v>
      </c>
      <c r="B2" s="5" t="n">
        <v>66475</v>
      </c>
      <c r="C2" s="4" t="s">
        <v>43</v>
      </c>
      <c r="D2" s="5" t="n">
        <v>3747953</v>
      </c>
      <c r="E2" s="5" t="n">
        <v>150000</v>
      </c>
      <c r="F2" s="5" t="n">
        <v>-5113332</v>
      </c>
      <c r="G2" s="5" t="n">
        <v>-1148904</v>
      </c>
    </row>
    <row r="3" spans="1:7">
      <c r="A3" s="4" t="s">
        <v>130</v>
      </c>
      <c r="B3" s="6" t="n">
        <v>6647464</v>
      </c>
      <c r="C3" s="4" t="s">
        <v>43</v>
      </c>
    </row>
    <row r="4" spans="1:7">
      <c r="A4" s="4" t="s">
        <v>131</v>
      </c>
      <c r="B4" s="5" t="n">
        <v>2681</v>
      </c>
      <c r="C4" s="4" t="s">
        <v>43</v>
      </c>
      <c r="D4" s="6" t="n">
        <v>217706</v>
      </c>
      <c r="E4" s="6" t="n">
        <v>26853</v>
      </c>
      <c r="F4" s="4" t="s">
        <v>43</v>
      </c>
      <c r="G4" s="6" t="n">
        <v>247240</v>
      </c>
    </row>
    <row r="5" spans="1:7">
      <c r="A5" s="4" t="s">
        <v>132</v>
      </c>
      <c r="B5" s="6" t="n">
        <v>268110</v>
      </c>
      <c r="C5" s="4" t="s">
        <v>43</v>
      </c>
    </row>
    <row r="6" spans="1:7">
      <c r="A6" s="4" t="s">
        <v>133</v>
      </c>
      <c r="B6" s="5" t="n">
        <v>353</v>
      </c>
      <c r="C6" s="4" t="s">
        <v>43</v>
      </c>
      <c r="D6" s="6" t="n">
        <v>29647</v>
      </c>
      <c r="E6" s="4" t="s">
        <v>43</v>
      </c>
      <c r="F6" s="4" t="s">
        <v>43</v>
      </c>
      <c r="G6" s="6" t="n">
        <v>30000</v>
      </c>
    </row>
    <row r="7" spans="1:7">
      <c r="A7" s="4" t="s">
        <v>134</v>
      </c>
      <c r="B7" s="6" t="n">
        <v>35295</v>
      </c>
      <c r="C7" s="4" t="s">
        <v>43</v>
      </c>
    </row>
    <row r="8" spans="1:7">
      <c r="A8" s="4" t="s">
        <v>135</v>
      </c>
      <c r="B8" s="4" t="s">
        <v>43</v>
      </c>
      <c r="C8" s="4" t="s">
        <v>43</v>
      </c>
      <c r="D8" s="4" t="s">
        <v>43</v>
      </c>
      <c r="E8" s="6" t="n">
        <v>-150000</v>
      </c>
      <c r="F8" s="4" t="s">
        <v>43</v>
      </c>
      <c r="G8" s="6" t="n">
        <v>-150000</v>
      </c>
    </row>
    <row r="9" spans="1:7">
      <c r="A9" s="4" t="s">
        <v>136</v>
      </c>
      <c r="B9" s="4" t="s">
        <v>43</v>
      </c>
      <c r="C9" s="4" t="s">
        <v>43</v>
      </c>
      <c r="D9" s="4" t="s">
        <v>43</v>
      </c>
      <c r="E9" s="4" t="s">
        <v>43</v>
      </c>
      <c r="F9" s="6" t="n">
        <v>344740</v>
      </c>
      <c r="G9" s="6" t="n">
        <v>344740</v>
      </c>
    </row>
    <row r="10" spans="1:7">
      <c r="A10" s="4" t="s">
        <v>137</v>
      </c>
      <c r="B10" s="5" t="n">
        <v>69509</v>
      </c>
      <c r="C10" s="4" t="s">
        <v>43</v>
      </c>
      <c r="D10" s="6" t="n">
        <v>3995306</v>
      </c>
      <c r="E10" s="6" t="n">
        <v>26853</v>
      </c>
      <c r="F10" s="6" t="n">
        <v>-4768592</v>
      </c>
      <c r="G10" s="6" t="n">
        <v>-676924</v>
      </c>
    </row>
    <row r="11" spans="1:7">
      <c r="A11" s="4" t="s">
        <v>138</v>
      </c>
      <c r="B11" s="6" t="n">
        <v>6950869</v>
      </c>
      <c r="C11" s="4" t="s">
        <v>43</v>
      </c>
    </row>
    <row r="12" spans="1:7">
      <c r="A12" s="4" t="s">
        <v>131</v>
      </c>
      <c r="B12" s="5" t="n">
        <v>1788</v>
      </c>
      <c r="C12" s="4" t="s">
        <v>43</v>
      </c>
      <c r="D12" s="6" t="n">
        <v>329298</v>
      </c>
      <c r="E12" s="6" t="n">
        <v>-11400</v>
      </c>
      <c r="F12" s="4" t="s">
        <v>43</v>
      </c>
      <c r="G12" s="6" t="n">
        <v>319686</v>
      </c>
    </row>
    <row r="13" spans="1:7">
      <c r="A13" s="4" t="s">
        <v>132</v>
      </c>
      <c r="B13" s="6" t="n">
        <v>178777</v>
      </c>
      <c r="C13" s="4" t="s">
        <v>43</v>
      </c>
    </row>
    <row r="14" spans="1:7">
      <c r="A14" s="4" t="s">
        <v>135</v>
      </c>
      <c r="G14" s="4" t="s">
        <v>43</v>
      </c>
    </row>
    <row r="15" spans="1:7">
      <c r="A15" s="4" t="s">
        <v>139</v>
      </c>
      <c r="B15" s="4" t="s">
        <v>43</v>
      </c>
      <c r="C15" s="4" t="s">
        <v>43</v>
      </c>
      <c r="D15" s="6" t="n">
        <v>10002</v>
      </c>
      <c r="E15" s="4" t="s">
        <v>43</v>
      </c>
      <c r="F15" s="4" t="s">
        <v>43</v>
      </c>
      <c r="G15" s="6" t="n">
        <v>10002</v>
      </c>
    </row>
    <row r="16" spans="1:7">
      <c r="A16" s="4" t="s">
        <v>65</v>
      </c>
      <c r="B16" s="4" t="s">
        <v>43</v>
      </c>
      <c r="C16" s="4" t="s">
        <v>43</v>
      </c>
      <c r="D16" s="4" t="s">
        <v>43</v>
      </c>
      <c r="E16" s="4" t="s">
        <v>43</v>
      </c>
      <c r="F16" s="6" t="n">
        <v>-196478</v>
      </c>
      <c r="G16" s="6" t="n">
        <v>-196478</v>
      </c>
    </row>
    <row r="17" spans="1:7">
      <c r="A17" s="4" t="s">
        <v>140</v>
      </c>
      <c r="B17" s="4" t="s">
        <v>43</v>
      </c>
      <c r="C17" s="4" t="s">
        <v>43</v>
      </c>
      <c r="D17" s="6" t="n">
        <v>155732</v>
      </c>
      <c r="E17" s="4" t="s">
        <v>43</v>
      </c>
      <c r="F17" s="4" t="s">
        <v>43</v>
      </c>
      <c r="G17" s="6" t="n">
        <v>155732</v>
      </c>
    </row>
    <row r="18" spans="1:7">
      <c r="A18" s="4" t="s">
        <v>141</v>
      </c>
      <c r="B18" s="5" t="n">
        <v>-4496</v>
      </c>
      <c r="C18" s="5" t="n">
        <v>4496</v>
      </c>
      <c r="D18" s="4" t="s">
        <v>43</v>
      </c>
      <c r="E18" s="4" t="s">
        <v>43</v>
      </c>
      <c r="F18" s="4" t="s">
        <v>43</v>
      </c>
      <c r="G18" s="4" t="s">
        <v>43</v>
      </c>
    </row>
    <row r="19" spans="1:7">
      <c r="A19" s="4" t="s">
        <v>142</v>
      </c>
      <c r="B19" s="6" t="n">
        <v>-449581</v>
      </c>
      <c r="C19" s="6" t="n">
        <v>449581</v>
      </c>
    </row>
    <row r="20" spans="1:7">
      <c r="A20" s="4" t="s">
        <v>136</v>
      </c>
      <c r="B20" s="4" t="s">
        <v>43</v>
      </c>
      <c r="C20" s="4" t="s">
        <v>43</v>
      </c>
      <c r="D20" s="4" t="s">
        <v>43</v>
      </c>
      <c r="E20" s="4" t="s">
        <v>43</v>
      </c>
      <c r="F20" s="6" t="n">
        <v>-282483</v>
      </c>
      <c r="G20" s="6" t="n">
        <v>-282483</v>
      </c>
    </row>
    <row r="21" spans="1:7">
      <c r="A21" s="4" t="s">
        <v>143</v>
      </c>
      <c r="B21" s="5" t="n">
        <v>66801</v>
      </c>
      <c r="C21" s="5" t="n">
        <v>4496</v>
      </c>
      <c r="D21" s="5" t="n">
        <v>4490338</v>
      </c>
      <c r="E21" s="5" t="n">
        <v>15453</v>
      </c>
      <c r="F21" s="5" t="n">
        <v>-5247553</v>
      </c>
      <c r="G21" s="5" t="n">
        <v>-670465</v>
      </c>
    </row>
    <row r="22" spans="1:7">
      <c r="A22" s="4" t="s">
        <v>144</v>
      </c>
      <c r="B22" s="6" t="n">
        <v>6680065</v>
      </c>
      <c r="C22" s="6" t="n">
        <v>449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78</v>
      </c>
      <c r="C1" s="2" t="s">
        <v>2</v>
      </c>
    </row>
    <row r="2" spans="1:3">
      <c r="A2" s="3" t="s">
        <v>432</v>
      </c>
    </row>
    <row r="3" spans="1:3">
      <c r="A3" s="4" t="s">
        <v>479</v>
      </c>
      <c r="B3" s="8" t="n">
        <v>38.4</v>
      </c>
    </row>
    <row r="4" spans="1:3">
      <c r="A4" s="4" t="s">
        <v>480</v>
      </c>
    </row>
    <row r="5" spans="1:3">
      <c r="A5" s="3" t="s">
        <v>432</v>
      </c>
    </row>
    <row r="6" spans="1:3">
      <c r="A6" s="4" t="s">
        <v>481</v>
      </c>
      <c r="C6" s="6" t="n">
        <v>718563</v>
      </c>
    </row>
    <row r="7" spans="1:3">
      <c r="A7" s="4" t="s">
        <v>482</v>
      </c>
      <c r="C7" s="5" t="n">
        <v>2000000</v>
      </c>
    </row>
    <row r="8" spans="1:3">
      <c r="A8" s="4" t="s">
        <v>479</v>
      </c>
      <c r="C8" s="6" t="n">
        <v>666667</v>
      </c>
    </row>
    <row r="9" spans="1:3">
      <c r="A9" s="4" t="s">
        <v>483</v>
      </c>
      <c r="C9" s="6" t="n">
        <v>718563</v>
      </c>
    </row>
    <row r="10" spans="1:3">
      <c r="A10" s="4" t="s">
        <v>484</v>
      </c>
      <c r="C10" s="5" t="n">
        <v>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5</v>
      </c>
      <c r="B1" s="2" t="s">
        <v>2</v>
      </c>
      <c r="C1" s="2" t="s">
        <v>38</v>
      </c>
    </row>
    <row r="2" spans="1:3">
      <c r="A2" s="3" t="s">
        <v>486</v>
      </c>
    </row>
    <row r="3" spans="1:3">
      <c r="A3" s="4" t="s">
        <v>128</v>
      </c>
      <c r="B3" s="5" t="n">
        <v>211025</v>
      </c>
      <c r="C3" s="5" t="n">
        <v>45417</v>
      </c>
    </row>
    <row r="4" spans="1:3">
      <c r="A4" s="4" t="s">
        <v>487</v>
      </c>
    </row>
    <row r="5" spans="1:3">
      <c r="A5" s="3" t="s">
        <v>486</v>
      </c>
    </row>
    <row r="6" spans="1:3">
      <c r="A6" s="4" t="s">
        <v>128</v>
      </c>
      <c r="B6" s="6" t="n">
        <v>120426</v>
      </c>
      <c r="C6" s="6" t="n">
        <v>23987</v>
      </c>
    </row>
    <row r="7" spans="1:3">
      <c r="A7" s="4" t="s">
        <v>488</v>
      </c>
    </row>
    <row r="8" spans="1:3">
      <c r="A8" s="3" t="s">
        <v>486</v>
      </c>
    </row>
    <row r="9" spans="1:3">
      <c r="A9" s="4" t="s">
        <v>128</v>
      </c>
      <c r="B9" s="5" t="n">
        <v>90599</v>
      </c>
      <c r="C9" s="5" t="n">
        <v>21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5" t="n">
        <v>12845235</v>
      </c>
      <c r="C4" s="5" t="n">
        <v>148093</v>
      </c>
    </row>
    <row r="5" spans="1:3">
      <c r="A5" s="4" t="s">
        <v>148</v>
      </c>
      <c r="B5" s="6" t="n">
        <v>252914</v>
      </c>
      <c r="C5" s="6" t="n">
        <v>17180</v>
      </c>
    </row>
    <row r="6" spans="1:3">
      <c r="A6" s="4" t="s">
        <v>492</v>
      </c>
    </row>
    <row r="7" spans="1:3">
      <c r="A7" s="3" t="s">
        <v>490</v>
      </c>
    </row>
    <row r="8" spans="1:3">
      <c r="A8" s="4" t="s">
        <v>491</v>
      </c>
      <c r="B8" s="6" t="n">
        <v>11500000</v>
      </c>
      <c r="C8" s="4" t="s">
        <v>43</v>
      </c>
    </row>
    <row r="9" spans="1:3">
      <c r="A9" s="4" t="s">
        <v>493</v>
      </c>
      <c r="B9" s="5" t="n">
        <v>983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8</v>
      </c>
    </row>
    <row r="2" spans="1:3">
      <c r="A2" s="3" t="s">
        <v>490</v>
      </c>
    </row>
    <row r="3" spans="1:3">
      <c r="A3" s="4" t="s">
        <v>495</v>
      </c>
      <c r="B3" s="5" t="n">
        <v>12845235</v>
      </c>
      <c r="C3" s="5" t="n">
        <v>148093</v>
      </c>
    </row>
    <row r="4" spans="1:3">
      <c r="A4" s="4" t="s">
        <v>496</v>
      </c>
      <c r="B4" s="6" t="n">
        <v>-307733</v>
      </c>
      <c r="C4" s="6" t="n">
        <v>-48979</v>
      </c>
    </row>
    <row r="5" spans="1:3">
      <c r="A5" s="4" t="s">
        <v>128</v>
      </c>
      <c r="B5" s="6" t="n">
        <v>12537502</v>
      </c>
      <c r="C5" s="6" t="n">
        <v>99114</v>
      </c>
    </row>
    <row r="6" spans="1:3">
      <c r="A6" s="4" t="s">
        <v>492</v>
      </c>
    </row>
    <row r="7" spans="1:3">
      <c r="A7" s="3" t="s">
        <v>490</v>
      </c>
    </row>
    <row r="8" spans="1:3">
      <c r="A8" s="4" t="s">
        <v>495</v>
      </c>
      <c r="B8" s="6" t="n">
        <v>11500000</v>
      </c>
      <c r="C8" s="4" t="s">
        <v>43</v>
      </c>
    </row>
    <row r="9" spans="1:3">
      <c r="A9" s="4" t="s">
        <v>497</v>
      </c>
    </row>
    <row r="10" spans="1:3">
      <c r="A10" s="3" t="s">
        <v>490</v>
      </c>
    </row>
    <row r="11" spans="1:3">
      <c r="A11" s="4" t="s">
        <v>495</v>
      </c>
      <c r="B11" s="6" t="n">
        <v>323500</v>
      </c>
      <c r="C11" s="6" t="n">
        <v>69472</v>
      </c>
    </row>
    <row r="12" spans="1:3">
      <c r="A12" s="4" t="s">
        <v>498</v>
      </c>
    </row>
    <row r="13" spans="1:3">
      <c r="A13" s="3" t="s">
        <v>490</v>
      </c>
    </row>
    <row r="14" spans="1:3">
      <c r="A14" s="4" t="s">
        <v>495</v>
      </c>
      <c r="B14" s="5" t="n">
        <v>1021735</v>
      </c>
      <c r="C14" s="5" t="n">
        <v>78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s>
  <sheetData>
    <row r="1" spans="1:4">
      <c r="A1" s="1" t="s">
        <v>499</v>
      </c>
      <c r="B1" s="2" t="s">
        <v>1</v>
      </c>
    </row>
    <row r="2" spans="1:4">
      <c r="B2" s="2" t="s">
        <v>2</v>
      </c>
      <c r="C2" s="2" t="s">
        <v>38</v>
      </c>
      <c r="D2" s="2" t="s">
        <v>437</v>
      </c>
    </row>
    <row r="3" spans="1:4">
      <c r="A3" s="3" t="s">
        <v>500</v>
      </c>
    </row>
    <row r="4" spans="1:4">
      <c r="A4" s="4" t="s">
        <v>501</v>
      </c>
      <c r="B4" s="5" t="n">
        <v>786565</v>
      </c>
      <c r="C4" s="4" t="s">
        <v>43</v>
      </c>
    </row>
    <row r="5" spans="1:4">
      <c r="A5" s="4" t="s">
        <v>502</v>
      </c>
      <c r="B5" s="4" t="s">
        <v>503</v>
      </c>
    </row>
    <row r="6" spans="1:4">
      <c r="A6" s="4" t="s">
        <v>504</v>
      </c>
      <c r="B6" s="4" t="s">
        <v>461</v>
      </c>
    </row>
    <row r="7" spans="1:4">
      <c r="A7" s="4" t="s">
        <v>505</v>
      </c>
      <c r="B7" s="5" t="n">
        <v>2275</v>
      </c>
      <c r="C7" s="4" t="s">
        <v>43</v>
      </c>
    </row>
    <row r="8" spans="1:4">
      <c r="A8" s="4" t="s">
        <v>380</v>
      </c>
    </row>
    <row r="9" spans="1:4">
      <c r="A9" s="3" t="s">
        <v>500</v>
      </c>
    </row>
    <row r="10" spans="1:4">
      <c r="A10" s="4" t="s">
        <v>505</v>
      </c>
      <c r="B10" s="5" t="n">
        <v>2275</v>
      </c>
    </row>
    <row r="11" spans="1:4">
      <c r="A11" s="4" t="s">
        <v>442</v>
      </c>
    </row>
    <row r="12" spans="1:4">
      <c r="A12" s="3" t="s">
        <v>500</v>
      </c>
    </row>
    <row r="13" spans="1:4">
      <c r="A13" s="4" t="s">
        <v>501</v>
      </c>
      <c r="D13" s="5" t="n">
        <v>788840</v>
      </c>
    </row>
    <row r="14" spans="1:4">
      <c r="A14" s="4" t="s">
        <v>506</v>
      </c>
    </row>
    <row r="15" spans="1:4">
      <c r="A15" s="3" t="s">
        <v>500</v>
      </c>
    </row>
    <row r="16" spans="1:4">
      <c r="A16" s="4" t="s">
        <v>501</v>
      </c>
      <c r="D16" s="6" t="n">
        <v>18840</v>
      </c>
    </row>
    <row r="17" spans="1:4">
      <c r="A17" s="4" t="s">
        <v>507</v>
      </c>
    </row>
    <row r="18" spans="1:4">
      <c r="A18" s="3" t="s">
        <v>500</v>
      </c>
    </row>
    <row r="19" spans="1:4">
      <c r="A19" s="4" t="s">
        <v>501</v>
      </c>
      <c r="D19" s="5" t="n">
        <v>77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4" t="s">
        <v>128</v>
      </c>
      <c r="B2" s="5" t="n">
        <v>786565</v>
      </c>
      <c r="C2" s="4" t="s">
        <v>43</v>
      </c>
    </row>
    <row r="3" spans="1:3">
      <c r="A3" s="4" t="s">
        <v>509</v>
      </c>
    </row>
    <row r="4" spans="1:3">
      <c r="A4" s="4" t="s">
        <v>409</v>
      </c>
      <c r="B4" s="6" t="n">
        <v>3768</v>
      </c>
    </row>
    <row r="5" spans="1:3">
      <c r="A5" s="4" t="s">
        <v>410</v>
      </c>
      <c r="B5" s="6" t="n">
        <v>3768</v>
      </c>
    </row>
    <row r="6" spans="1:3">
      <c r="A6" s="4" t="s">
        <v>411</v>
      </c>
      <c r="B6" s="6" t="n">
        <v>3768</v>
      </c>
    </row>
    <row r="7" spans="1:3">
      <c r="A7" s="4" t="s">
        <v>412</v>
      </c>
      <c r="B7" s="6" t="n">
        <v>3768</v>
      </c>
    </row>
    <row r="8" spans="1:3">
      <c r="A8" s="4" t="s">
        <v>413</v>
      </c>
      <c r="B8" s="6" t="n">
        <v>1493</v>
      </c>
    </row>
    <row r="9" spans="1:3">
      <c r="A9" s="4" t="s">
        <v>414</v>
      </c>
      <c r="B9" s="4" t="s">
        <v>43</v>
      </c>
    </row>
    <row r="10" spans="1:3">
      <c r="A10" s="4" t="s">
        <v>128</v>
      </c>
      <c r="B10" s="5" t="n">
        <v>16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511</v>
      </c>
      <c r="C1" s="2" t="s">
        <v>431</v>
      </c>
      <c r="D1" s="2" t="s">
        <v>511</v>
      </c>
      <c r="E1" s="2" t="s">
        <v>2</v>
      </c>
      <c r="F1" s="2" t="s">
        <v>38</v>
      </c>
      <c r="G1" s="2" t="s">
        <v>512</v>
      </c>
    </row>
    <row r="2" spans="1:7">
      <c r="A2" s="3" t="s">
        <v>513</v>
      </c>
    </row>
    <row r="3" spans="1:7">
      <c r="A3" s="4" t="s">
        <v>64</v>
      </c>
      <c r="E3" s="5" t="n">
        <v>55356</v>
      </c>
      <c r="F3" s="5" t="n">
        <v>199682</v>
      </c>
    </row>
    <row r="4" spans="1:7">
      <c r="A4" s="4" t="s">
        <v>514</v>
      </c>
    </row>
    <row r="5" spans="1:7">
      <c r="A5" s="3" t="s">
        <v>513</v>
      </c>
    </row>
    <row r="6" spans="1:7">
      <c r="A6" s="4" t="s">
        <v>64</v>
      </c>
      <c r="C6" s="5" t="n">
        <v>20897</v>
      </c>
    </row>
    <row r="7" spans="1:7">
      <c r="A7" s="4" t="s">
        <v>515</v>
      </c>
      <c r="F7" s="6" t="n">
        <v>178785</v>
      </c>
    </row>
    <row r="8" spans="1:7">
      <c r="A8" s="4" t="s">
        <v>516</v>
      </c>
      <c r="F8" s="5" t="n">
        <v>199682</v>
      </c>
    </row>
    <row r="9" spans="1:7">
      <c r="A9" s="4" t="s">
        <v>374</v>
      </c>
    </row>
    <row r="10" spans="1:7">
      <c r="A10" s="3" t="s">
        <v>513</v>
      </c>
    </row>
    <row r="11" spans="1:7">
      <c r="A11" s="4" t="s">
        <v>517</v>
      </c>
      <c r="B11" s="4" t="s">
        <v>518</v>
      </c>
      <c r="D11" s="4" t="s">
        <v>518</v>
      </c>
      <c r="E11" s="4" t="s">
        <v>519</v>
      </c>
    </row>
    <row r="12" spans="1:7">
      <c r="A12" s="4" t="s">
        <v>520</v>
      </c>
      <c r="B12" s="5" t="n">
        <v>24000</v>
      </c>
    </row>
    <row r="13" spans="1:7">
      <c r="A13" s="4" t="s">
        <v>521</v>
      </c>
    </row>
    <row r="14" spans="1:7">
      <c r="A14" s="3" t="s">
        <v>513</v>
      </c>
    </row>
    <row r="15" spans="1:7">
      <c r="A15" s="4" t="s">
        <v>522</v>
      </c>
      <c r="E15" s="5" t="n">
        <v>144326</v>
      </c>
    </row>
    <row r="16" spans="1:7">
      <c r="A16" s="4" t="s">
        <v>523</v>
      </c>
    </row>
    <row r="17" spans="1:7">
      <c r="A17" s="3" t="s">
        <v>513</v>
      </c>
    </row>
    <row r="18" spans="1:7">
      <c r="A18" s="4" t="s">
        <v>522</v>
      </c>
      <c r="C18" s="5" t="n">
        <v>199682</v>
      </c>
      <c r="E18" s="5" t="n">
        <v>144326</v>
      </c>
    </row>
    <row r="19" spans="1:7">
      <c r="A19" s="4" t="s">
        <v>524</v>
      </c>
    </row>
    <row r="20" spans="1:7">
      <c r="A20" s="3" t="s">
        <v>513</v>
      </c>
    </row>
    <row r="21" spans="1:7">
      <c r="A21" s="4" t="s">
        <v>517</v>
      </c>
      <c r="G21" s="4" t="s">
        <v>518</v>
      </c>
    </row>
    <row r="22" spans="1:7">
      <c r="A22" s="4" t="s">
        <v>384</v>
      </c>
      <c r="D22" s="5" t="n">
        <v>440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8</v>
      </c>
    </row>
    <row r="2" spans="1:3">
      <c r="A2" s="3" t="s">
        <v>513</v>
      </c>
    </row>
    <row r="3" spans="1:3">
      <c r="A3" s="4" t="s">
        <v>64</v>
      </c>
      <c r="B3" s="5" t="n">
        <v>55356</v>
      </c>
      <c r="C3" s="5" t="n">
        <v>199682</v>
      </c>
    </row>
    <row r="4" spans="1:3">
      <c r="A4" s="4" t="s">
        <v>526</v>
      </c>
    </row>
    <row r="5" spans="1:3">
      <c r="A5" s="3" t="s">
        <v>513</v>
      </c>
    </row>
    <row r="6" spans="1:3">
      <c r="A6" s="4" t="s">
        <v>64</v>
      </c>
      <c r="B6" s="4" t="s">
        <v>43</v>
      </c>
      <c r="C6" s="4" t="s">
        <v>43</v>
      </c>
    </row>
    <row r="7" spans="1:3">
      <c r="A7" s="4" t="s">
        <v>527</v>
      </c>
    </row>
    <row r="8" spans="1:3">
      <c r="A8" s="3" t="s">
        <v>513</v>
      </c>
    </row>
    <row r="9" spans="1:3">
      <c r="A9" s="4" t="s">
        <v>64</v>
      </c>
      <c r="B9" s="6" t="n">
        <v>55356</v>
      </c>
      <c r="C9" s="6" t="n">
        <v>199682</v>
      </c>
    </row>
    <row r="10" spans="1:3">
      <c r="A10" s="4" t="s">
        <v>528</v>
      </c>
    </row>
    <row r="11" spans="1:3">
      <c r="A11" s="3" t="s">
        <v>513</v>
      </c>
    </row>
    <row r="12" spans="1:3">
      <c r="A12" s="4" t="s">
        <v>64</v>
      </c>
      <c r="B12" s="4" t="s">
        <v>43</v>
      </c>
      <c r="C12"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529</v>
      </c>
      <c r="B1" s="2" t="s">
        <v>530</v>
      </c>
      <c r="F1" s="2" t="s">
        <v>1</v>
      </c>
    </row>
    <row r="2" spans="1:9">
      <c r="B2" s="2" t="s">
        <v>531</v>
      </c>
      <c r="C2" s="2" t="s">
        <v>532</v>
      </c>
      <c r="D2" s="2" t="s">
        <v>533</v>
      </c>
      <c r="E2" s="2" t="s">
        <v>534</v>
      </c>
      <c r="F2" s="2" t="s">
        <v>2</v>
      </c>
      <c r="G2" s="2" t="s">
        <v>38</v>
      </c>
      <c r="H2" s="2" t="s">
        <v>382</v>
      </c>
      <c r="I2" s="2" t="s">
        <v>535</v>
      </c>
    </row>
    <row r="3" spans="1:9">
      <c r="A3" s="3" t="s">
        <v>536</v>
      </c>
    </row>
    <row r="4" spans="1:9">
      <c r="A4" s="4" t="s">
        <v>537</v>
      </c>
      <c r="G4" s="5" t="n">
        <v>25</v>
      </c>
    </row>
    <row r="5" spans="1:9">
      <c r="A5" s="4" t="s">
        <v>538</v>
      </c>
      <c r="F5" s="4" t="s">
        <v>43</v>
      </c>
      <c r="G5" s="4" t="s">
        <v>43</v>
      </c>
    </row>
    <row r="6" spans="1:9">
      <c r="A6" s="4" t="s">
        <v>539</v>
      </c>
      <c r="F6" s="6" t="n">
        <v>2967</v>
      </c>
      <c r="G6" s="6" t="n">
        <v>28522</v>
      </c>
    </row>
    <row r="7" spans="1:9">
      <c r="A7" s="4" t="s">
        <v>540</v>
      </c>
      <c r="F7" s="6" t="n">
        <v>2553</v>
      </c>
      <c r="G7" s="6" t="n">
        <v>5106</v>
      </c>
    </row>
    <row r="8" spans="1:9">
      <c r="A8" s="4" t="s">
        <v>104</v>
      </c>
      <c r="F8" s="6" t="n">
        <v>715</v>
      </c>
      <c r="G8" s="6" t="n">
        <v>2340</v>
      </c>
    </row>
    <row r="9" spans="1:9">
      <c r="A9" s="4" t="s">
        <v>541</v>
      </c>
      <c r="F9" s="4" t="s">
        <v>43</v>
      </c>
      <c r="G9" s="4" t="s">
        <v>43</v>
      </c>
    </row>
    <row r="10" spans="1:9">
      <c r="A10" s="4" t="s">
        <v>542</v>
      </c>
    </row>
    <row r="11" spans="1:9">
      <c r="A11" s="3" t="s">
        <v>536</v>
      </c>
    </row>
    <row r="12" spans="1:9">
      <c r="A12" s="4" t="s">
        <v>537</v>
      </c>
      <c r="F12" s="6" t="n">
        <v>414</v>
      </c>
      <c r="G12" s="6" t="n">
        <v>25944</v>
      </c>
    </row>
    <row r="13" spans="1:9">
      <c r="A13" s="4" t="s">
        <v>543</v>
      </c>
      <c r="C13" s="4" t="s">
        <v>544</v>
      </c>
      <c r="D13" s="4" t="s">
        <v>544</v>
      </c>
      <c r="E13" s="4" t="s">
        <v>544</v>
      </c>
    </row>
    <row r="14" spans="1:9">
      <c r="A14" s="4" t="s">
        <v>545</v>
      </c>
      <c r="C14" s="4" t="s">
        <v>546</v>
      </c>
      <c r="E14" s="4" t="s">
        <v>546</v>
      </c>
    </row>
    <row r="15" spans="1:9">
      <c r="A15" s="4" t="s">
        <v>538</v>
      </c>
      <c r="F15" s="6" t="n">
        <v>715</v>
      </c>
      <c r="G15" s="6" t="n">
        <v>1925</v>
      </c>
    </row>
    <row r="16" spans="1:9">
      <c r="A16" s="4" t="s">
        <v>547</v>
      </c>
      <c r="G16" s="6" t="n">
        <v>2763</v>
      </c>
    </row>
    <row r="17" spans="1:9">
      <c r="A17" s="4" t="s">
        <v>548</v>
      </c>
    </row>
    <row r="18" spans="1:9">
      <c r="A18" s="3" t="s">
        <v>536</v>
      </c>
    </row>
    <row r="19" spans="1:9">
      <c r="A19" s="4" t="s">
        <v>549</v>
      </c>
      <c r="D19" s="5" t="n">
        <v>28136</v>
      </c>
    </row>
    <row r="20" spans="1:9">
      <c r="A20" s="4" t="s">
        <v>550</v>
      </c>
    </row>
    <row r="21" spans="1:9">
      <c r="A21" s="3" t="s">
        <v>536</v>
      </c>
    </row>
    <row r="22" spans="1:9">
      <c r="A22" s="4" t="s">
        <v>549</v>
      </c>
      <c r="C22" s="5" t="n">
        <v>25000</v>
      </c>
    </row>
    <row r="23" spans="1:9">
      <c r="A23" s="4" t="s">
        <v>551</v>
      </c>
    </row>
    <row r="24" spans="1:9">
      <c r="A24" s="3" t="s">
        <v>536</v>
      </c>
    </row>
    <row r="25" spans="1:9">
      <c r="A25" s="4" t="s">
        <v>549</v>
      </c>
      <c r="E25" s="5" t="n">
        <v>25000</v>
      </c>
    </row>
    <row r="26" spans="1:9">
      <c r="A26" s="4" t="s">
        <v>552</v>
      </c>
    </row>
    <row r="27" spans="1:9">
      <c r="A27" s="3" t="s">
        <v>536</v>
      </c>
    </row>
    <row r="28" spans="1:9">
      <c r="A28" s="4" t="s">
        <v>553</v>
      </c>
      <c r="F28" s="6" t="n">
        <v>5520</v>
      </c>
      <c r="G28" s="6" t="n">
        <v>33628</v>
      </c>
    </row>
    <row r="29" spans="1:9">
      <c r="A29" s="4" t="s">
        <v>554</v>
      </c>
    </row>
    <row r="30" spans="1:9">
      <c r="A30" s="3" t="s">
        <v>536</v>
      </c>
    </row>
    <row r="31" spans="1:9">
      <c r="A31" s="4" t="s">
        <v>549</v>
      </c>
      <c r="I31" s="5" t="n">
        <v>6329</v>
      </c>
    </row>
    <row r="32" spans="1:9">
      <c r="A32" s="4" t="s">
        <v>537</v>
      </c>
      <c r="G32" s="6" t="n">
        <v>25</v>
      </c>
    </row>
    <row r="33" spans="1:9">
      <c r="A33" s="4" t="s">
        <v>555</v>
      </c>
    </row>
    <row r="34" spans="1:9">
      <c r="A34" s="3" t="s">
        <v>536</v>
      </c>
    </row>
    <row r="35" spans="1:9">
      <c r="A35" s="4" t="s">
        <v>549</v>
      </c>
      <c r="C35" s="5" t="n">
        <v>13869</v>
      </c>
    </row>
    <row r="36" spans="1:9">
      <c r="A36" s="4" t="s">
        <v>537</v>
      </c>
      <c r="H36" s="5" t="n">
        <v>13318</v>
      </c>
    </row>
    <row r="37" spans="1:9">
      <c r="A37" s="4" t="s">
        <v>545</v>
      </c>
      <c r="C37" s="4" t="s">
        <v>546</v>
      </c>
    </row>
    <row r="38" spans="1:9">
      <c r="A38" s="4" t="s">
        <v>538</v>
      </c>
      <c r="G38" s="5" t="n">
        <v>415</v>
      </c>
    </row>
    <row r="39" spans="1:9">
      <c r="A39" s="4" t="s">
        <v>556</v>
      </c>
      <c r="C39" s="4" t="s">
        <v>557</v>
      </c>
    </row>
    <row r="40" spans="1:9">
      <c r="A40" s="4" t="s">
        <v>558</v>
      </c>
    </row>
    <row r="41" spans="1:9">
      <c r="A41" s="3" t="s">
        <v>536</v>
      </c>
    </row>
    <row r="42" spans="1:9">
      <c r="A42" s="4" t="s">
        <v>549</v>
      </c>
      <c r="B42" s="5" t="n">
        <v>7659</v>
      </c>
    </row>
    <row r="43" spans="1:9">
      <c r="A43" s="4" t="s">
        <v>537</v>
      </c>
      <c r="F43" s="5" t="n">
        <v>5106</v>
      </c>
    </row>
    <row r="44" spans="1:9">
      <c r="A44" s="4" t="s">
        <v>556</v>
      </c>
      <c r="B44" s="4" t="s">
        <v>559</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B1" s="2" t="s">
        <v>437</v>
      </c>
      <c r="C1" s="2" t="s">
        <v>561</v>
      </c>
      <c r="D1" s="2" t="s">
        <v>2</v>
      </c>
      <c r="E1" s="2" t="s">
        <v>38</v>
      </c>
      <c r="F1" s="2" t="s">
        <v>382</v>
      </c>
      <c r="G1" s="2" t="s">
        <v>431</v>
      </c>
      <c r="H1" s="2" t="s">
        <v>532</v>
      </c>
      <c r="I1" s="2" t="s">
        <v>534</v>
      </c>
      <c r="J1" s="2" t="s">
        <v>562</v>
      </c>
    </row>
    <row r="2" spans="1:10">
      <c r="A2" s="3" t="s">
        <v>563</v>
      </c>
    </row>
    <row r="3" spans="1:10">
      <c r="A3" s="4" t="s">
        <v>564</v>
      </c>
      <c r="D3" s="4" t="s">
        <v>43</v>
      </c>
    </row>
    <row r="4" spans="1:10">
      <c r="A4" s="4" t="s">
        <v>565</v>
      </c>
      <c r="D4" s="6" t="n">
        <v>9548</v>
      </c>
      <c r="E4" s="4" t="s">
        <v>43</v>
      </c>
    </row>
    <row r="5" spans="1:10">
      <c r="A5" s="4" t="s">
        <v>66</v>
      </c>
      <c r="D5" s="6" t="n">
        <v>720178</v>
      </c>
      <c r="E5" s="6" t="n">
        <v>30503</v>
      </c>
    </row>
    <row r="6" spans="1:10">
      <c r="A6" s="4" t="s">
        <v>566</v>
      </c>
    </row>
    <row r="7" spans="1:10">
      <c r="A7" s="3" t="s">
        <v>563</v>
      </c>
    </row>
    <row r="8" spans="1:10">
      <c r="A8" s="4" t="s">
        <v>567</v>
      </c>
      <c r="B8" s="5" t="n">
        <v>155732</v>
      </c>
      <c r="D8" s="6" t="n">
        <v>145290</v>
      </c>
    </row>
    <row r="9" spans="1:10">
      <c r="A9" s="4" t="s">
        <v>565</v>
      </c>
      <c r="D9" s="6" t="n">
        <v>10442</v>
      </c>
    </row>
    <row r="10" spans="1:10">
      <c r="A10" s="4" t="s">
        <v>568</v>
      </c>
    </row>
    <row r="11" spans="1:10">
      <c r="A11" s="3" t="s">
        <v>563</v>
      </c>
    </row>
    <row r="12" spans="1:10">
      <c r="A12" s="4" t="s">
        <v>450</v>
      </c>
      <c r="B12" s="5" t="n">
        <v>622929</v>
      </c>
    </row>
    <row r="13" spans="1:10">
      <c r="A13" s="4" t="s">
        <v>542</v>
      </c>
    </row>
    <row r="14" spans="1:10">
      <c r="A14" s="3" t="s">
        <v>563</v>
      </c>
    </row>
    <row r="15" spans="1:10">
      <c r="A15" s="4" t="s">
        <v>545</v>
      </c>
      <c r="H15" s="4" t="s">
        <v>546</v>
      </c>
      <c r="I15" s="4" t="s">
        <v>546</v>
      </c>
    </row>
    <row r="16" spans="1:10">
      <c r="A16" s="4" t="s">
        <v>569</v>
      </c>
    </row>
    <row r="17" spans="1:10">
      <c r="A17" s="3" t="s">
        <v>563</v>
      </c>
    </row>
    <row r="18" spans="1:10">
      <c r="A18" s="4" t="s">
        <v>570</v>
      </c>
      <c r="E18" s="6" t="n">
        <v>61721</v>
      </c>
    </row>
    <row r="19" spans="1:10">
      <c r="A19" s="4" t="s">
        <v>564</v>
      </c>
      <c r="F19" s="5" t="n">
        <v>16103</v>
      </c>
    </row>
    <row r="20" spans="1:10">
      <c r="A20" s="4" t="s">
        <v>571</v>
      </c>
      <c r="E20" s="6" t="n">
        <v>77824</v>
      </c>
    </row>
    <row r="21" spans="1:10">
      <c r="A21" s="4" t="s">
        <v>572</v>
      </c>
      <c r="D21" s="6" t="n">
        <v>236333</v>
      </c>
      <c r="E21" s="5" t="n">
        <v>30503</v>
      </c>
    </row>
    <row r="22" spans="1:10">
      <c r="A22" s="4" t="s">
        <v>545</v>
      </c>
      <c r="E22" s="4" t="s">
        <v>452</v>
      </c>
    </row>
    <row r="23" spans="1:10">
      <c r="A23" s="4" t="s">
        <v>450</v>
      </c>
      <c r="D23" s="6" t="n">
        <v>277707</v>
      </c>
      <c r="E23" s="5" t="n">
        <v>372049</v>
      </c>
    </row>
    <row r="24" spans="1:10">
      <c r="A24" s="4" t="s">
        <v>573</v>
      </c>
      <c r="D24" s="5" t="n">
        <v>71877</v>
      </c>
      <c r="E24" s="5" t="n">
        <v>341546</v>
      </c>
    </row>
    <row r="25" spans="1:10">
      <c r="A25" s="4" t="s">
        <v>574</v>
      </c>
    </row>
    <row r="26" spans="1:10">
      <c r="A26" s="3" t="s">
        <v>563</v>
      </c>
    </row>
    <row r="27" spans="1:10">
      <c r="A27" s="4" t="s">
        <v>572</v>
      </c>
      <c r="F27" s="5" t="n">
        <v>216469</v>
      </c>
      <c r="G27" s="5" t="n">
        <v>216469</v>
      </c>
    </row>
    <row r="28" spans="1:10">
      <c r="A28" s="4" t="s">
        <v>545</v>
      </c>
      <c r="G28" s="4" t="s">
        <v>452</v>
      </c>
    </row>
    <row r="29" spans="1:10">
      <c r="A29" s="4" t="s">
        <v>575</v>
      </c>
    </row>
    <row r="30" spans="1:10">
      <c r="A30" s="3" t="s">
        <v>563</v>
      </c>
    </row>
    <row r="31" spans="1:10">
      <c r="A31" s="4" t="s">
        <v>576</v>
      </c>
      <c r="C31" s="4" t="s">
        <v>452</v>
      </c>
    </row>
    <row r="32" spans="1:10">
      <c r="A32" s="4" t="s">
        <v>577</v>
      </c>
    </row>
    <row r="33" spans="1:10">
      <c r="A33" s="3" t="s">
        <v>563</v>
      </c>
    </row>
    <row r="34" spans="1:10">
      <c r="A34" s="4" t="s">
        <v>570</v>
      </c>
      <c r="J34" s="5" t="n">
        <v>1000000</v>
      </c>
    </row>
    <row r="35" spans="1:10">
      <c r="A35" s="4" t="s">
        <v>578</v>
      </c>
    </row>
    <row r="36" spans="1:10">
      <c r="A36" s="3" t="s">
        <v>563</v>
      </c>
    </row>
    <row r="37" spans="1:10">
      <c r="A37" s="4" t="s">
        <v>570</v>
      </c>
      <c r="C37" s="5" t="n">
        <v>1000000</v>
      </c>
    </row>
    <row r="38" spans="1:10">
      <c r="A38" s="4" t="s">
        <v>579</v>
      </c>
    </row>
    <row r="39" spans="1:10">
      <c r="A39" s="3" t="s">
        <v>563</v>
      </c>
    </row>
    <row r="40" spans="1:10">
      <c r="A40" s="4" t="s">
        <v>570</v>
      </c>
      <c r="C40"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46</v>
      </c>
    </row>
    <row r="4" spans="1:3">
      <c r="A4" s="4" t="s">
        <v>112</v>
      </c>
      <c r="B4" s="5" t="n">
        <v>-282483</v>
      </c>
      <c r="C4" s="5" t="n">
        <v>344740</v>
      </c>
    </row>
    <row r="5" spans="1:3">
      <c r="A5" s="3" t="s">
        <v>147</v>
      </c>
    </row>
    <row r="6" spans="1:3">
      <c r="A6" s="4" t="s">
        <v>148</v>
      </c>
      <c r="B6" s="6" t="n">
        <v>252914</v>
      </c>
      <c r="C6" s="6" t="n">
        <v>17180</v>
      </c>
    </row>
    <row r="7" spans="1:3">
      <c r="A7" s="4" t="s">
        <v>149</v>
      </c>
      <c r="B7" s="6" t="n">
        <v>2275</v>
      </c>
      <c r="C7" s="4" t="s">
        <v>43</v>
      </c>
    </row>
    <row r="8" spans="1:3">
      <c r="A8" s="4" t="s">
        <v>150</v>
      </c>
      <c r="B8" s="6" t="n">
        <v>9548</v>
      </c>
      <c r="C8" s="4" t="s">
        <v>43</v>
      </c>
    </row>
    <row r="9" spans="1:3">
      <c r="A9" s="4" t="s">
        <v>151</v>
      </c>
      <c r="B9" s="6" t="n">
        <v>329688</v>
      </c>
      <c r="C9" s="6" t="n">
        <v>247240</v>
      </c>
    </row>
    <row r="10" spans="1:3">
      <c r="A10" s="4" t="s">
        <v>152</v>
      </c>
      <c r="B10" s="4" t="s">
        <v>43</v>
      </c>
      <c r="C10" s="6" t="n">
        <v>30000</v>
      </c>
    </row>
    <row r="11" spans="1:3">
      <c r="A11" s="4" t="s">
        <v>153</v>
      </c>
      <c r="B11" s="4" t="s">
        <v>43</v>
      </c>
      <c r="C11" s="6" t="n">
        <v>178785</v>
      </c>
    </row>
    <row r="12" spans="1:3">
      <c r="A12" s="4" t="s">
        <v>106</v>
      </c>
      <c r="B12" s="4" t="s">
        <v>43</v>
      </c>
      <c r="C12" s="6" t="n">
        <v>-24000</v>
      </c>
    </row>
    <row r="13" spans="1:3">
      <c r="A13" s="4" t="s">
        <v>105</v>
      </c>
      <c r="B13" s="4" t="s">
        <v>43</v>
      </c>
      <c r="C13" s="6" t="n">
        <v>-251238</v>
      </c>
    </row>
    <row r="14" spans="1:3">
      <c r="A14" s="4" t="s">
        <v>107</v>
      </c>
      <c r="B14" s="4" t="s">
        <v>43</v>
      </c>
      <c r="C14" s="6" t="n">
        <v>-7000</v>
      </c>
    </row>
    <row r="15" spans="1:3">
      <c r="A15" s="4" t="s">
        <v>108</v>
      </c>
      <c r="B15" s="4" t="s">
        <v>43</v>
      </c>
      <c r="C15" s="6" t="n">
        <v>-150000</v>
      </c>
    </row>
    <row r="16" spans="1:3">
      <c r="A16" s="4" t="s">
        <v>109</v>
      </c>
      <c r="B16" s="6" t="n">
        <v>-624952</v>
      </c>
      <c r="C16" s="4" t="s">
        <v>43</v>
      </c>
    </row>
    <row r="17" spans="1:3">
      <c r="A17" s="3" t="s">
        <v>154</v>
      </c>
    </row>
    <row r="18" spans="1:3">
      <c r="A18" s="4" t="s">
        <v>155</v>
      </c>
      <c r="B18" s="6" t="n">
        <v>39057</v>
      </c>
      <c r="C18" s="6" t="n">
        <v>-99592</v>
      </c>
    </row>
    <row r="19" spans="1:3">
      <c r="A19" s="4" t="s">
        <v>156</v>
      </c>
      <c r="B19" s="6" t="n">
        <v>1505</v>
      </c>
      <c r="C19" s="6" t="n">
        <v>13063</v>
      </c>
    </row>
    <row r="20" spans="1:3">
      <c r="A20" s="4" t="s">
        <v>157</v>
      </c>
      <c r="B20" s="6" t="n">
        <v>26337</v>
      </c>
      <c r="C20" s="6" t="n">
        <v>-36837</v>
      </c>
    </row>
    <row r="21" spans="1:3">
      <c r="A21" s="4" t="s">
        <v>158</v>
      </c>
      <c r="B21" s="6" t="n">
        <v>2280</v>
      </c>
      <c r="C21" s="6" t="n">
        <v>-2280</v>
      </c>
    </row>
    <row r="22" spans="1:3">
      <c r="A22" s="4" t="s">
        <v>46</v>
      </c>
      <c r="B22" s="6" t="n">
        <v>-556986</v>
      </c>
      <c r="C22" s="4" t="s">
        <v>43</v>
      </c>
    </row>
    <row r="23" spans="1:3">
      <c r="A23" s="4" t="s">
        <v>47</v>
      </c>
      <c r="B23" s="6" t="n">
        <v>-34582</v>
      </c>
      <c r="C23" s="6" t="n">
        <v>-3194</v>
      </c>
    </row>
    <row r="24" spans="1:3">
      <c r="A24" s="4" t="s">
        <v>48</v>
      </c>
      <c r="B24" s="6" t="n">
        <v>-74184</v>
      </c>
      <c r="C24" s="6" t="n">
        <v>-167</v>
      </c>
    </row>
    <row r="25" spans="1:3">
      <c r="A25" s="4" t="s">
        <v>52</v>
      </c>
      <c r="B25" s="4" t="s">
        <v>43</v>
      </c>
      <c r="C25" s="6" t="n">
        <v>-19383</v>
      </c>
    </row>
    <row r="26" spans="1:3">
      <c r="A26" s="4" t="s">
        <v>50</v>
      </c>
      <c r="B26" s="6" t="n">
        <v>-30387</v>
      </c>
      <c r="C26" s="6" t="n">
        <v>-1891</v>
      </c>
    </row>
    <row r="27" spans="1:3">
      <c r="A27" s="4" t="s">
        <v>159</v>
      </c>
      <c r="B27" s="6" t="n">
        <v>1345212</v>
      </c>
      <c r="C27" s="6" t="n">
        <v>-5951</v>
      </c>
    </row>
    <row r="28" spans="1:3">
      <c r="A28" s="4" t="s">
        <v>160</v>
      </c>
      <c r="B28" s="6" t="n">
        <v>137037</v>
      </c>
      <c r="C28" s="6" t="n">
        <v>-4284</v>
      </c>
    </row>
    <row r="29" spans="1:3">
      <c r="A29" s="4" t="s">
        <v>62</v>
      </c>
      <c r="B29" s="6" t="n">
        <v>11272</v>
      </c>
      <c r="C29" s="6" t="n">
        <v>11273</v>
      </c>
    </row>
    <row r="30" spans="1:3">
      <c r="A30" s="4" t="s">
        <v>161</v>
      </c>
      <c r="B30" s="6" t="n">
        <v>7829</v>
      </c>
      <c r="C30" s="6" t="n">
        <v>7830</v>
      </c>
    </row>
    <row r="31" spans="1:3">
      <c r="A31" s="4" t="s">
        <v>65</v>
      </c>
      <c r="B31" s="6" t="n">
        <v>-131244</v>
      </c>
      <c r="C31" s="4" t="s">
        <v>43</v>
      </c>
    </row>
    <row r="32" spans="1:3">
      <c r="A32" s="4" t="s">
        <v>69</v>
      </c>
      <c r="B32" s="6" t="n">
        <v>48102</v>
      </c>
      <c r="C32" s="6" t="n">
        <v>4051</v>
      </c>
    </row>
    <row r="33" spans="1:3">
      <c r="A33" s="4" t="s">
        <v>162</v>
      </c>
      <c r="B33" s="6" t="n">
        <v>478238</v>
      </c>
      <c r="C33" s="6" t="n">
        <v>248345</v>
      </c>
    </row>
    <row r="34" spans="1:3">
      <c r="A34" s="3" t="s">
        <v>163</v>
      </c>
    </row>
    <row r="35" spans="1:3">
      <c r="A35" s="4" t="s">
        <v>164</v>
      </c>
      <c r="B35" s="4" t="s">
        <v>43</v>
      </c>
      <c r="C35" s="6" t="n">
        <v>-7659</v>
      </c>
    </row>
    <row r="36" spans="1:3">
      <c r="A36" s="4" t="s">
        <v>165</v>
      </c>
      <c r="B36" s="6" t="n">
        <v>28108</v>
      </c>
      <c r="C36" s="6" t="n">
        <v>67152</v>
      </c>
    </row>
    <row r="37" spans="1:3">
      <c r="A37" s="4" t="s">
        <v>64</v>
      </c>
      <c r="B37" s="6" t="n">
        <v>-144326</v>
      </c>
      <c r="C37" s="4" t="s">
        <v>43</v>
      </c>
    </row>
    <row r="38" spans="1:3">
      <c r="A38" s="4" t="s">
        <v>166</v>
      </c>
      <c r="B38" s="4" t="s">
        <v>43</v>
      </c>
      <c r="C38" s="6" t="n">
        <v>24000</v>
      </c>
    </row>
    <row r="39" spans="1:3">
      <c r="A39" s="4" t="s">
        <v>167</v>
      </c>
      <c r="B39" s="6" t="n">
        <v>7100</v>
      </c>
      <c r="C39" s="4" t="s">
        <v>43</v>
      </c>
    </row>
    <row r="40" spans="1:3">
      <c r="A40" s="4" t="s">
        <v>168</v>
      </c>
      <c r="B40" s="6" t="n">
        <v>-351007</v>
      </c>
      <c r="C40" s="6" t="n">
        <v>-35346</v>
      </c>
    </row>
    <row r="41" spans="1:3">
      <c r="A41" s="4" t="s">
        <v>169</v>
      </c>
      <c r="B41" s="6" t="n">
        <v>-460125</v>
      </c>
      <c r="C41" s="6" t="n">
        <v>48147</v>
      </c>
    </row>
    <row r="42" spans="1:3">
      <c r="A42" s="3" t="s">
        <v>170</v>
      </c>
    </row>
    <row r="43" spans="1:3">
      <c r="A43" s="4" t="s">
        <v>171</v>
      </c>
      <c r="B43" s="6" t="n">
        <v>367736</v>
      </c>
      <c r="C43" s="6" t="n">
        <v>433771</v>
      </c>
    </row>
    <row r="44" spans="1:3">
      <c r="A44" s="4" t="s">
        <v>172</v>
      </c>
      <c r="B44" s="6" t="n">
        <v>-114090</v>
      </c>
      <c r="C44" s="4" t="s">
        <v>43</v>
      </c>
    </row>
    <row r="45" spans="1:3">
      <c r="A45" s="4" t="s">
        <v>173</v>
      </c>
      <c r="B45" s="6" t="n">
        <v>-71877</v>
      </c>
      <c r="C45" s="6" t="n">
        <v>-635840</v>
      </c>
    </row>
    <row r="46" spans="1:3">
      <c r="A46" s="4" t="s">
        <v>174</v>
      </c>
      <c r="B46" s="6" t="n">
        <v>181769</v>
      </c>
      <c r="C46" s="6" t="n">
        <v>-202069</v>
      </c>
    </row>
    <row r="47" spans="1:3">
      <c r="A47" s="4" t="s">
        <v>175</v>
      </c>
      <c r="B47" s="6" t="n">
        <v>199882</v>
      </c>
      <c r="C47" s="6" t="n">
        <v>94423</v>
      </c>
    </row>
    <row r="48" spans="1:3">
      <c r="A48" s="4" t="s">
        <v>176</v>
      </c>
      <c r="B48" s="6" t="n">
        <v>145346</v>
      </c>
      <c r="C48" s="6" t="n">
        <v>50923</v>
      </c>
    </row>
    <row r="49" spans="1:3">
      <c r="A49" s="4" t="s">
        <v>177</v>
      </c>
      <c r="B49" s="6" t="n">
        <v>345228</v>
      </c>
      <c r="C49" s="6" t="n">
        <v>145346</v>
      </c>
    </row>
    <row r="50" spans="1:3">
      <c r="A50" s="3" t="s">
        <v>178</v>
      </c>
    </row>
    <row r="51" spans="1:3">
      <c r="A51" s="4" t="s">
        <v>179</v>
      </c>
      <c r="B51" s="6" t="n">
        <v>178201</v>
      </c>
      <c r="C51" s="4" t="s">
        <v>43</v>
      </c>
    </row>
    <row r="52" spans="1:3">
      <c r="A52" s="4" t="s">
        <v>180</v>
      </c>
      <c r="B52" s="4" t="s">
        <v>43</v>
      </c>
      <c r="C52" s="4" t="s">
        <v>43</v>
      </c>
    </row>
    <row r="53" spans="1:3">
      <c r="A53" s="3" t="s">
        <v>181</v>
      </c>
    </row>
    <row r="54" spans="1:3">
      <c r="A54" s="4" t="s">
        <v>182</v>
      </c>
      <c r="B54" s="6" t="n">
        <v>196478</v>
      </c>
      <c r="C54" s="4" t="s">
        <v>43</v>
      </c>
    </row>
    <row r="55" spans="1:3">
      <c r="A55" s="4" t="s">
        <v>183</v>
      </c>
      <c r="B55" s="6" t="n">
        <v>4496</v>
      </c>
      <c r="C55" s="4" t="s">
        <v>43</v>
      </c>
    </row>
    <row r="56" spans="1:3">
      <c r="A56" s="4" t="s">
        <v>184</v>
      </c>
      <c r="B56" s="6" t="n">
        <v>226000</v>
      </c>
      <c r="C56" s="4" t="s">
        <v>43</v>
      </c>
    </row>
    <row r="57" spans="1:3">
      <c r="A57" s="4" t="s">
        <v>185</v>
      </c>
      <c r="B57" s="6" t="n">
        <v>852000</v>
      </c>
      <c r="C57" s="4" t="s">
        <v>43</v>
      </c>
    </row>
    <row r="58" spans="1:3">
      <c r="A58" s="4" t="s">
        <v>186</v>
      </c>
      <c r="B58" s="5" t="n">
        <v>11500000</v>
      </c>
      <c r="C58"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4"/>
    <col customWidth="1" max="9" min="9" width="14"/>
    <col customWidth="1" max="10" min="10" width="13"/>
    <col customWidth="1" max="11" min="11" width="14"/>
    <col customWidth="1" max="12" min="12" width="14"/>
    <col customWidth="1" max="13" min="13" width="14"/>
  </cols>
  <sheetData>
    <row r="1" spans="1:13">
      <c r="A1" s="1" t="s">
        <v>580</v>
      </c>
      <c r="B1" s="2" t="s">
        <v>478</v>
      </c>
      <c r="C1" s="2" t="s">
        <v>581</v>
      </c>
      <c r="D1" s="2" t="s">
        <v>582</v>
      </c>
      <c r="E1" s="2" t="s">
        <v>583</v>
      </c>
      <c r="F1" s="2" t="s">
        <v>4</v>
      </c>
      <c r="G1" s="2" t="s">
        <v>584</v>
      </c>
      <c r="H1" s="2" t="s">
        <v>585</v>
      </c>
      <c r="I1" s="2" t="s">
        <v>586</v>
      </c>
      <c r="J1" s="2" t="s">
        <v>587</v>
      </c>
      <c r="K1" s="2" t="s">
        <v>582</v>
      </c>
      <c r="L1" s="2" t="s">
        <v>2</v>
      </c>
      <c r="M1" s="2" t="s">
        <v>38</v>
      </c>
    </row>
    <row r="2" spans="1:13">
      <c r="A2" s="3" t="s">
        <v>588</v>
      </c>
    </row>
    <row r="3" spans="1:13">
      <c r="A3" s="4" t="s">
        <v>85</v>
      </c>
      <c r="L3" s="6" t="n">
        <v>100000000</v>
      </c>
      <c r="M3" s="6" t="n">
        <v>100000000</v>
      </c>
    </row>
    <row r="4" spans="1:13">
      <c r="A4" s="4" t="s">
        <v>84</v>
      </c>
      <c r="L4" s="7" t="n">
        <v>0.01</v>
      </c>
      <c r="M4" s="7" t="n">
        <v>0.01</v>
      </c>
    </row>
    <row r="5" spans="1:13">
      <c r="A5" s="4" t="s">
        <v>87</v>
      </c>
      <c r="L5" s="6" t="n">
        <v>6680065</v>
      </c>
      <c r="M5" s="6" t="n">
        <v>6950869</v>
      </c>
    </row>
    <row r="6" spans="1:13">
      <c r="A6" s="4" t="s">
        <v>89</v>
      </c>
      <c r="F6" s="6" t="n">
        <v>1000000</v>
      </c>
      <c r="L6" s="6" t="n">
        <v>1000000</v>
      </c>
      <c r="M6" s="6" t="n">
        <v>1000000</v>
      </c>
    </row>
    <row r="7" spans="1:13">
      <c r="A7" s="4" t="s">
        <v>88</v>
      </c>
      <c r="F7" s="7" t="n">
        <v>0.01</v>
      </c>
      <c r="L7" s="7" t="n">
        <v>0.01</v>
      </c>
      <c r="M7" s="7" t="n">
        <v>0.01</v>
      </c>
    </row>
    <row r="8" spans="1:13">
      <c r="A8" s="4" t="s">
        <v>90</v>
      </c>
      <c r="L8" s="6" t="n">
        <v>449581</v>
      </c>
      <c r="M8" s="6" t="n">
        <v>0</v>
      </c>
    </row>
    <row r="9" spans="1:13">
      <c r="A9" s="4" t="s">
        <v>589</v>
      </c>
      <c r="L9" s="5" t="n">
        <v>319686</v>
      </c>
      <c r="M9" s="5" t="n">
        <v>247240</v>
      </c>
    </row>
    <row r="10" spans="1:13">
      <c r="A10" s="4" t="s">
        <v>590</v>
      </c>
      <c r="L10" s="6" t="n">
        <v>329688</v>
      </c>
      <c r="M10" s="6" t="n">
        <v>247240</v>
      </c>
    </row>
    <row r="11" spans="1:13">
      <c r="A11" s="4" t="s">
        <v>78</v>
      </c>
      <c r="L11" s="6" t="n">
        <v>15453</v>
      </c>
      <c r="M11" s="6" t="n">
        <v>26853</v>
      </c>
    </row>
    <row r="12" spans="1:13">
      <c r="A12" s="4" t="s">
        <v>135</v>
      </c>
      <c r="L12" s="4" t="s">
        <v>43</v>
      </c>
      <c r="M12" s="6" t="n">
        <v>150000</v>
      </c>
    </row>
    <row r="13" spans="1:13">
      <c r="A13" s="4" t="s">
        <v>591</v>
      </c>
      <c r="L13" s="5" t="n">
        <v>796473</v>
      </c>
      <c r="M13" s="5" t="n">
        <v>407512</v>
      </c>
    </row>
    <row r="14" spans="1:13">
      <c r="A14" s="4" t="s">
        <v>592</v>
      </c>
      <c r="F14" s="4" t="s">
        <v>593</v>
      </c>
    </row>
    <row r="15" spans="1:13">
      <c r="A15" s="4" t="s">
        <v>594</v>
      </c>
      <c r="F15" s="7" t="n">
        <v>0.75</v>
      </c>
    </row>
    <row r="16" spans="1:13">
      <c r="A16" s="4" t="s">
        <v>595</v>
      </c>
      <c r="L16" s="6" t="n">
        <v>30000</v>
      </c>
    </row>
    <row r="17" spans="1:13">
      <c r="A17" s="4" t="s">
        <v>596</v>
      </c>
    </row>
    <row r="18" spans="1:13">
      <c r="A18" s="3" t="s">
        <v>588</v>
      </c>
    </row>
    <row r="19" spans="1:13">
      <c r="A19" s="4" t="s">
        <v>87</v>
      </c>
      <c r="F19" s="6" t="n">
        <v>6974008</v>
      </c>
    </row>
    <row r="20" spans="1:13">
      <c r="A20" s="4" t="s">
        <v>597</v>
      </c>
    </row>
    <row r="21" spans="1:13">
      <c r="A21" s="3" t="s">
        <v>588</v>
      </c>
    </row>
    <row r="22" spans="1:13">
      <c r="A22" s="4" t="s">
        <v>87</v>
      </c>
      <c r="F22" s="6" t="n">
        <v>6524427</v>
      </c>
    </row>
    <row r="23" spans="1:13">
      <c r="A23" s="4" t="s">
        <v>123</v>
      </c>
    </row>
    <row r="24" spans="1:13">
      <c r="A24" s="3" t="s">
        <v>588</v>
      </c>
    </row>
    <row r="25" spans="1:13">
      <c r="A25" s="4" t="s">
        <v>598</v>
      </c>
      <c r="L25" s="6" t="n">
        <v>178777</v>
      </c>
      <c r="M25" s="6" t="n">
        <v>268110</v>
      </c>
    </row>
    <row r="26" spans="1:13">
      <c r="A26" s="4" t="s">
        <v>589</v>
      </c>
      <c r="L26" s="5" t="n">
        <v>1788</v>
      </c>
      <c r="M26" s="5" t="n">
        <v>2681</v>
      </c>
    </row>
    <row r="27" spans="1:13">
      <c r="A27" s="4" t="s">
        <v>135</v>
      </c>
      <c r="M27" s="4" t="s">
        <v>43</v>
      </c>
    </row>
    <row r="28" spans="1:13">
      <c r="A28" s="4" t="s">
        <v>599</v>
      </c>
    </row>
    <row r="29" spans="1:13">
      <c r="A29" s="3" t="s">
        <v>588</v>
      </c>
    </row>
    <row r="30" spans="1:13">
      <c r="A30" s="4" t="s">
        <v>590</v>
      </c>
      <c r="L30" s="6" t="n">
        <v>245000</v>
      </c>
      <c r="M30" s="6" t="n">
        <v>180000</v>
      </c>
    </row>
    <row r="31" spans="1:13">
      <c r="A31" s="4" t="s">
        <v>600</v>
      </c>
      <c r="D31" s="4" t="s">
        <v>601</v>
      </c>
      <c r="J31" s="4" t="s">
        <v>601</v>
      </c>
    </row>
    <row r="32" spans="1:13">
      <c r="A32" s="4" t="s">
        <v>602</v>
      </c>
      <c r="J32" s="5" t="n">
        <v>5000</v>
      </c>
    </row>
    <row r="33" spans="1:13">
      <c r="A33" s="4" t="s">
        <v>479</v>
      </c>
      <c r="D33" s="6" t="n">
        <v>125000</v>
      </c>
      <c r="J33" s="6" t="n">
        <v>225000</v>
      </c>
    </row>
    <row r="34" spans="1:13">
      <c r="A34" s="4" t="s">
        <v>603</v>
      </c>
      <c r="D34" s="5" t="n">
        <v>7500</v>
      </c>
    </row>
    <row r="35" spans="1:13">
      <c r="A35" s="4" t="s">
        <v>604</v>
      </c>
    </row>
    <row r="36" spans="1:13">
      <c r="A36" s="3" t="s">
        <v>588</v>
      </c>
    </row>
    <row r="37" spans="1:13">
      <c r="A37" s="4" t="s">
        <v>598</v>
      </c>
      <c r="E37" s="6" t="n">
        <v>1500</v>
      </c>
      <c r="K37" s="6" t="n">
        <v>3500</v>
      </c>
    </row>
    <row r="38" spans="1:13">
      <c r="A38" s="4" t="s">
        <v>589</v>
      </c>
      <c r="E38" s="5" t="n">
        <v>7000</v>
      </c>
      <c r="K38" s="5" t="n">
        <v>12250</v>
      </c>
    </row>
    <row r="39" spans="1:13">
      <c r="A39" s="4" t="s">
        <v>590</v>
      </c>
      <c r="L39" s="6" t="n">
        <v>11685</v>
      </c>
    </row>
    <row r="40" spans="1:13">
      <c r="A40" s="4" t="s">
        <v>605</v>
      </c>
    </row>
    <row r="41" spans="1:13">
      <c r="A41" s="3" t="s">
        <v>588</v>
      </c>
    </row>
    <row r="42" spans="1:13">
      <c r="A42" s="4" t="s">
        <v>598</v>
      </c>
      <c r="C42" s="6" t="n">
        <v>142857</v>
      </c>
    </row>
    <row r="43" spans="1:13">
      <c r="A43" s="4" t="s">
        <v>589</v>
      </c>
      <c r="C43" s="5" t="n">
        <v>150000</v>
      </c>
    </row>
    <row r="44" spans="1:13">
      <c r="A44" s="4" t="s">
        <v>590</v>
      </c>
      <c r="C44" s="5" t="n">
        <v>150000</v>
      </c>
    </row>
    <row r="45" spans="1:13">
      <c r="A45" s="4" t="s">
        <v>78</v>
      </c>
      <c r="M45" s="6" t="n">
        <v>150000</v>
      </c>
    </row>
    <row r="46" spans="1:13">
      <c r="A46" s="4" t="s">
        <v>479</v>
      </c>
      <c r="I46" s="6" t="n">
        <v>35295</v>
      </c>
    </row>
    <row r="47" spans="1:13">
      <c r="A47" s="4" t="s">
        <v>591</v>
      </c>
      <c r="I47" s="5" t="n">
        <v>30000</v>
      </c>
    </row>
    <row r="48" spans="1:13">
      <c r="A48" s="4" t="s">
        <v>606</v>
      </c>
    </row>
    <row r="49" spans="1:13">
      <c r="A49" s="3" t="s">
        <v>588</v>
      </c>
    </row>
    <row r="50" spans="1:13">
      <c r="A50" s="4" t="s">
        <v>590</v>
      </c>
      <c r="M50" s="6" t="n">
        <v>2338</v>
      </c>
    </row>
    <row r="51" spans="1:13">
      <c r="A51" s="4" t="s">
        <v>479</v>
      </c>
      <c r="I51" s="6" t="n">
        <v>2750</v>
      </c>
    </row>
    <row r="52" spans="1:13">
      <c r="A52" s="4" t="s">
        <v>346</v>
      </c>
    </row>
    <row r="53" spans="1:13">
      <c r="A53" s="3" t="s">
        <v>588</v>
      </c>
    </row>
    <row r="54" spans="1:13">
      <c r="A54" s="4" t="s">
        <v>590</v>
      </c>
      <c r="L54" s="6" t="n">
        <v>9000</v>
      </c>
      <c r="M54" s="6" t="n">
        <v>11050</v>
      </c>
    </row>
    <row r="55" spans="1:13">
      <c r="A55" s="4" t="s">
        <v>479</v>
      </c>
      <c r="H55" s="6" t="n">
        <v>5625</v>
      </c>
      <c r="I55" s="6" t="n">
        <v>13000</v>
      </c>
    </row>
    <row r="56" spans="1:13">
      <c r="A56" s="4" t="s">
        <v>374</v>
      </c>
    </row>
    <row r="57" spans="1:13">
      <c r="A57" s="3" t="s">
        <v>588</v>
      </c>
    </row>
    <row r="58" spans="1:13">
      <c r="A58" s="4" t="s">
        <v>590</v>
      </c>
      <c r="M58" s="6" t="n">
        <v>40500</v>
      </c>
    </row>
    <row r="59" spans="1:13">
      <c r="A59" s="4" t="s">
        <v>479</v>
      </c>
      <c r="B59" s="8" t="n">
        <v>38.4</v>
      </c>
    </row>
    <row r="60" spans="1:13">
      <c r="A60" s="4" t="s">
        <v>607</v>
      </c>
    </row>
    <row r="61" spans="1:13">
      <c r="A61" s="3" t="s">
        <v>588</v>
      </c>
    </row>
    <row r="62" spans="1:13">
      <c r="A62" s="4" t="s">
        <v>479</v>
      </c>
      <c r="F62" s="6" t="n">
        <v>449581</v>
      </c>
    </row>
    <row r="63" spans="1:13">
      <c r="A63" s="4" t="s">
        <v>521</v>
      </c>
    </row>
    <row r="64" spans="1:13">
      <c r="A64" s="3" t="s">
        <v>588</v>
      </c>
    </row>
    <row r="65" spans="1:13">
      <c r="A65" s="4" t="s">
        <v>590</v>
      </c>
      <c r="L65" s="6" t="n">
        <v>40647</v>
      </c>
      <c r="M65" s="5" t="n">
        <v>13353</v>
      </c>
    </row>
    <row r="66" spans="1:13">
      <c r="A66" s="4" t="s">
        <v>608</v>
      </c>
    </row>
    <row r="67" spans="1:13">
      <c r="A67" s="3" t="s">
        <v>588</v>
      </c>
    </row>
    <row r="68" spans="1:13">
      <c r="A68" s="4" t="s">
        <v>590</v>
      </c>
      <c r="L68" s="6" t="n">
        <v>13353</v>
      </c>
    </row>
    <row r="69" spans="1:13">
      <c r="A69" s="4" t="s">
        <v>609</v>
      </c>
    </row>
    <row r="70" spans="1:13">
      <c r="A70" s="3" t="s">
        <v>588</v>
      </c>
    </row>
    <row r="71" spans="1:13">
      <c r="A71" s="4" t="s">
        <v>479</v>
      </c>
      <c r="F71" s="6" t="n">
        <v>449581</v>
      </c>
    </row>
    <row r="72" spans="1:13">
      <c r="A72" s="4" t="s">
        <v>610</v>
      </c>
    </row>
    <row r="73" spans="1:13">
      <c r="A73" s="3" t="s">
        <v>588</v>
      </c>
    </row>
    <row r="74" spans="1:13">
      <c r="A74" s="4" t="s">
        <v>479</v>
      </c>
      <c r="F74" s="6" t="n">
        <v>449581</v>
      </c>
    </row>
    <row r="75" spans="1:13">
      <c r="A75" s="4" t="s">
        <v>611</v>
      </c>
    </row>
    <row r="76" spans="1:13">
      <c r="A76" s="3" t="s">
        <v>588</v>
      </c>
    </row>
    <row r="77" spans="1:13">
      <c r="A77" s="4" t="s">
        <v>590</v>
      </c>
      <c r="G77" s="5" t="n">
        <v>6254</v>
      </c>
      <c r="L77" s="5" t="n">
        <v>10002</v>
      </c>
    </row>
    <row r="78" spans="1:13">
      <c r="A78" s="4" t="s">
        <v>595</v>
      </c>
      <c r="G78" s="6" t="n">
        <v>30000</v>
      </c>
    </row>
    <row r="79" spans="1:13">
      <c r="A79" s="4" t="s">
        <v>612</v>
      </c>
    </row>
    <row r="80" spans="1:13">
      <c r="A80" s="3" t="s">
        <v>588</v>
      </c>
    </row>
    <row r="81" spans="1:13">
      <c r="A81" s="4" t="s">
        <v>479</v>
      </c>
      <c r="G81" s="6" t="n">
        <v>20000</v>
      </c>
    </row>
    <row r="82" spans="1:13">
      <c r="A82" s="4" t="s">
        <v>603</v>
      </c>
      <c r="G82" s="5" t="n">
        <v>3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3</v>
      </c>
      <c r="B1" s="2" t="s">
        <v>1</v>
      </c>
    </row>
    <row r="2" spans="1:3">
      <c r="B2" s="2" t="s">
        <v>2</v>
      </c>
      <c r="C2" s="2" t="s">
        <v>38</v>
      </c>
    </row>
    <row r="3" spans="1:3">
      <c r="A3" s="3" t="s">
        <v>224</v>
      </c>
    </row>
    <row r="4" spans="1:3">
      <c r="A4" s="4" t="s">
        <v>614</v>
      </c>
      <c r="B4" s="4" t="s">
        <v>43</v>
      </c>
      <c r="C4" s="4" t="s">
        <v>43</v>
      </c>
    </row>
    <row r="5" spans="1:3">
      <c r="A5" s="4" t="s">
        <v>595</v>
      </c>
      <c r="B5" s="6" t="n">
        <v>30000</v>
      </c>
    </row>
    <row r="6" spans="1:3">
      <c r="A6" s="4" t="s">
        <v>615</v>
      </c>
      <c r="B6" s="7" t="n">
        <v>1.49</v>
      </c>
    </row>
    <row r="7" spans="1:3">
      <c r="A7" s="4" t="s">
        <v>616</v>
      </c>
      <c r="C7" s="4" t="s">
        <v>43</v>
      </c>
    </row>
    <row r="8" spans="1:3">
      <c r="A8" s="4" t="s">
        <v>617</v>
      </c>
      <c r="B8" s="4" t="s">
        <v>43</v>
      </c>
      <c r="C8" s="4" t="s">
        <v>43</v>
      </c>
    </row>
    <row r="9" spans="1:3">
      <c r="A9" s="4" t="s">
        <v>618</v>
      </c>
      <c r="B9" s="4" t="s">
        <v>43</v>
      </c>
      <c r="C9" s="4" t="s">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9</v>
      </c>
      <c r="B1" s="2" t="s">
        <v>530</v>
      </c>
      <c r="D1" s="2" t="s">
        <v>1</v>
      </c>
    </row>
    <row r="2" spans="1:6">
      <c r="B2" s="2" t="s">
        <v>620</v>
      </c>
      <c r="C2" s="2" t="s">
        <v>621</v>
      </c>
      <c r="D2" s="2" t="s">
        <v>2</v>
      </c>
      <c r="E2" s="2" t="s">
        <v>38</v>
      </c>
      <c r="F2" s="2" t="s">
        <v>622</v>
      </c>
    </row>
    <row r="3" spans="1:6">
      <c r="A3" s="4" t="s">
        <v>623</v>
      </c>
      <c r="D3" s="4" t="s">
        <v>43</v>
      </c>
      <c r="E3" s="4" t="s">
        <v>43</v>
      </c>
    </row>
    <row r="4" spans="1:6">
      <c r="A4" s="4" t="s">
        <v>624</v>
      </c>
    </row>
    <row r="5" spans="1:6">
      <c r="A5" s="4" t="s">
        <v>623</v>
      </c>
      <c r="C5" s="6" t="n">
        <v>1214286</v>
      </c>
    </row>
    <row r="6" spans="1:6">
      <c r="A6" s="4" t="s">
        <v>625</v>
      </c>
      <c r="D6" s="6" t="n">
        <v>142858</v>
      </c>
      <c r="F6" s="6" t="n">
        <v>1214286</v>
      </c>
    </row>
    <row r="7" spans="1:6">
      <c r="A7" s="4" t="s">
        <v>626</v>
      </c>
    </row>
    <row r="8" spans="1:6">
      <c r="A8" s="4" t="s">
        <v>623</v>
      </c>
      <c r="B8" s="6" t="n">
        <v>1000000</v>
      </c>
    </row>
    <row r="9" spans="1:6">
      <c r="A9" s="4" t="s">
        <v>625</v>
      </c>
      <c r="D9" s="6"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4"/>
    <col customWidth="1" max="7" min="7" width="21"/>
    <col customWidth="1" max="8" min="8" width="80"/>
    <col customWidth="1" max="9" min="9" width="21"/>
    <col customWidth="1" max="10" min="10" width="27"/>
    <col customWidth="1" max="11" min="11" width="21"/>
    <col customWidth="1" max="12" min="12" width="71"/>
    <col customWidth="1" max="13" min="13" width="21"/>
    <col customWidth="1" max="14" min="14" width="21"/>
    <col customWidth="1" max="15" min="15" width="21"/>
    <col customWidth="1" max="16" min="16" width="21"/>
    <col customWidth="1" max="17" min="17" width="13"/>
    <col customWidth="1" max="18" min="18" width="21"/>
    <col customWidth="1" max="19" min="19" width="21"/>
    <col customWidth="1" max="20" min="20" width="21"/>
    <col customWidth="1" max="21" min="21" width="21"/>
    <col customWidth="1" max="22" min="22" width="24"/>
  </cols>
  <sheetData>
    <row r="1" spans="1:22">
      <c r="A1" s="1" t="s">
        <v>627</v>
      </c>
      <c r="B1" s="2" t="s">
        <v>628</v>
      </c>
      <c r="C1" s="2" t="s">
        <v>629</v>
      </c>
      <c r="D1" s="2" t="s">
        <v>630</v>
      </c>
      <c r="E1" s="2" t="s">
        <v>354</v>
      </c>
      <c r="F1" s="2" t="s">
        <v>631</v>
      </c>
      <c r="G1" s="2" t="s">
        <v>632</v>
      </c>
      <c r="H1" s="2" t="s">
        <v>633</v>
      </c>
      <c r="I1" s="2" t="s">
        <v>634</v>
      </c>
      <c r="J1" s="2" t="s">
        <v>635</v>
      </c>
      <c r="K1" s="2" t="s">
        <v>636</v>
      </c>
      <c r="L1" s="2" t="s">
        <v>637</v>
      </c>
      <c r="M1" s="2" t="s">
        <v>638</v>
      </c>
      <c r="N1" s="2" t="s">
        <v>639</v>
      </c>
      <c r="O1" s="2" t="s">
        <v>640</v>
      </c>
      <c r="P1" s="2" t="s">
        <v>641</v>
      </c>
      <c r="Q1" s="2" t="s">
        <v>642</v>
      </c>
      <c r="R1" s="2" t="s">
        <v>643</v>
      </c>
      <c r="S1" s="2" t="s">
        <v>644</v>
      </c>
      <c r="T1" s="2" t="s">
        <v>403</v>
      </c>
      <c r="U1" s="2" t="s">
        <v>354</v>
      </c>
      <c r="V1" s="2" t="s">
        <v>645</v>
      </c>
    </row>
    <row r="2" spans="1:22">
      <c r="A2" s="3" t="s">
        <v>646</v>
      </c>
    </row>
    <row r="3" spans="1:22">
      <c r="A3" s="4" t="s">
        <v>95</v>
      </c>
      <c r="T3" s="5" t="n">
        <v>2801867</v>
      </c>
      <c r="U3" s="5" t="n">
        <v>1159026</v>
      </c>
    </row>
    <row r="4" spans="1:22">
      <c r="A4" s="4" t="s">
        <v>647</v>
      </c>
      <c r="T4" s="6" t="n">
        <v>341124</v>
      </c>
      <c r="U4" s="6" t="n">
        <v>262350</v>
      </c>
    </row>
    <row r="5" spans="1:22">
      <c r="A5" s="4" t="s">
        <v>648</v>
      </c>
      <c r="T5" s="6" t="n">
        <v>495892</v>
      </c>
    </row>
    <row r="6" spans="1:22">
      <c r="A6" s="4" t="s">
        <v>649</v>
      </c>
      <c r="T6" s="6" t="n">
        <v>521565</v>
      </c>
    </row>
    <row r="7" spans="1:22">
      <c r="A7" s="4" t="s">
        <v>66</v>
      </c>
      <c r="E7" s="5" t="n">
        <v>30503</v>
      </c>
      <c r="T7" s="6" t="n">
        <v>720178</v>
      </c>
      <c r="U7" s="6" t="n">
        <v>30503</v>
      </c>
    </row>
    <row r="8" spans="1:22">
      <c r="A8" s="4" t="s">
        <v>650</v>
      </c>
      <c r="E8" s="4" t="s">
        <v>43</v>
      </c>
      <c r="T8" s="6" t="n">
        <v>175764</v>
      </c>
      <c r="U8" s="4" t="s">
        <v>43</v>
      </c>
    </row>
    <row r="9" spans="1:22">
      <c r="A9" s="4" t="s">
        <v>651</v>
      </c>
      <c r="E9" s="4" t="s">
        <v>43</v>
      </c>
      <c r="T9" s="6" t="n">
        <v>11210146</v>
      </c>
      <c r="U9" s="4" t="s">
        <v>43</v>
      </c>
    </row>
    <row r="10" spans="1:22">
      <c r="A10" s="4" t="s">
        <v>652</v>
      </c>
      <c r="E10" s="6" t="n">
        <v>148093</v>
      </c>
      <c r="T10" s="6" t="n">
        <v>12845235</v>
      </c>
      <c r="U10" s="6" t="n">
        <v>148093</v>
      </c>
    </row>
    <row r="11" spans="1:22">
      <c r="A11" s="4" t="s">
        <v>653</v>
      </c>
      <c r="T11" s="6" t="n">
        <v>11385910</v>
      </c>
    </row>
    <row r="12" spans="1:22">
      <c r="A12" s="4" t="s">
        <v>103</v>
      </c>
      <c r="T12" s="6" t="n">
        <v>178201</v>
      </c>
    </row>
    <row r="13" spans="1:22">
      <c r="A13" s="4" t="s">
        <v>654</v>
      </c>
      <c r="E13" s="6" t="n">
        <v>709621</v>
      </c>
      <c r="U13" s="6" t="n">
        <v>709621</v>
      </c>
    </row>
    <row r="14" spans="1:22">
      <c r="A14" s="4" t="s">
        <v>655</v>
      </c>
      <c r="U14" s="6" t="n">
        <v>251238</v>
      </c>
    </row>
    <row r="15" spans="1:22">
      <c r="A15" s="4" t="s">
        <v>656</v>
      </c>
    </row>
    <row r="16" spans="1:22">
      <c r="A16" s="3" t="s">
        <v>646</v>
      </c>
    </row>
    <row r="17" spans="1:22">
      <c r="A17" s="4" t="s">
        <v>654</v>
      </c>
      <c r="E17" s="6" t="n">
        <v>251238</v>
      </c>
      <c r="U17" s="6" t="n">
        <v>251238</v>
      </c>
    </row>
    <row r="18" spans="1:22">
      <c r="A18" s="4" t="s">
        <v>492</v>
      </c>
    </row>
    <row r="19" spans="1:22">
      <c r="A19" s="3" t="s">
        <v>646</v>
      </c>
    </row>
    <row r="20" spans="1:22">
      <c r="A20" s="4" t="s">
        <v>652</v>
      </c>
      <c r="E20" s="4" t="s">
        <v>43</v>
      </c>
      <c r="T20" s="6" t="n">
        <v>11500000</v>
      </c>
      <c r="U20" s="4" t="s">
        <v>43</v>
      </c>
    </row>
    <row r="21" spans="1:22">
      <c r="A21" s="4" t="s">
        <v>653</v>
      </c>
      <c r="T21" s="6" t="n">
        <v>20491057</v>
      </c>
    </row>
    <row r="22" spans="1:22">
      <c r="A22" s="4" t="s">
        <v>657</v>
      </c>
      <c r="T22" s="6" t="n">
        <v>9105147</v>
      </c>
    </row>
    <row r="23" spans="1:22">
      <c r="A23" s="4" t="s">
        <v>493</v>
      </c>
      <c r="T23" s="6" t="n">
        <v>98324</v>
      </c>
    </row>
    <row r="24" spans="1:22">
      <c r="A24" s="4" t="s">
        <v>658</v>
      </c>
    </row>
    <row r="25" spans="1:22">
      <c r="A25" s="3" t="s">
        <v>646</v>
      </c>
    </row>
    <row r="26" spans="1:22">
      <c r="A26" s="4" t="s">
        <v>647</v>
      </c>
      <c r="R26" s="5" t="n">
        <v>1100</v>
      </c>
    </row>
    <row r="27" spans="1:22">
      <c r="A27" s="4" t="s">
        <v>659</v>
      </c>
      <c r="R27" s="4" t="s">
        <v>452</v>
      </c>
    </row>
    <row r="28" spans="1:22">
      <c r="A28" s="4" t="s">
        <v>660</v>
      </c>
      <c r="R28" s="4" t="s">
        <v>661</v>
      </c>
    </row>
    <row r="29" spans="1:22">
      <c r="A29" s="4" t="s">
        <v>662</v>
      </c>
      <c r="R29" s="4" t="s">
        <v>663</v>
      </c>
    </row>
    <row r="30" spans="1:22">
      <c r="A30" s="4" t="s">
        <v>664</v>
      </c>
    </row>
    <row r="31" spans="1:22">
      <c r="A31" s="3" t="s">
        <v>646</v>
      </c>
    </row>
    <row r="32" spans="1:22">
      <c r="A32" s="4" t="s">
        <v>659</v>
      </c>
      <c r="E32" s="4" t="s">
        <v>452</v>
      </c>
    </row>
    <row r="33" spans="1:22">
      <c r="A33" s="4" t="s">
        <v>665</v>
      </c>
      <c r="E33" s="5" t="n">
        <v>1000000</v>
      </c>
    </row>
    <row r="34" spans="1:22">
      <c r="A34" s="4" t="s">
        <v>666</v>
      </c>
    </row>
    <row r="35" spans="1:22">
      <c r="A35" s="3" t="s">
        <v>646</v>
      </c>
    </row>
    <row r="36" spans="1:22">
      <c r="A36" s="4" t="s">
        <v>647</v>
      </c>
      <c r="I36" s="5" t="n">
        <v>3000</v>
      </c>
    </row>
    <row r="37" spans="1:22">
      <c r="A37" s="4" t="s">
        <v>667</v>
      </c>
    </row>
    <row r="38" spans="1:22">
      <c r="A38" s="3" t="s">
        <v>646</v>
      </c>
    </row>
    <row r="39" spans="1:22">
      <c r="A39" s="4" t="s">
        <v>647</v>
      </c>
      <c r="M39" s="5" t="n">
        <v>2063</v>
      </c>
      <c r="P39" s="5" t="n">
        <v>1806</v>
      </c>
    </row>
    <row r="40" spans="1:22">
      <c r="A40" s="4" t="s">
        <v>668</v>
      </c>
      <c r="M40" s="4" t="s">
        <v>13</v>
      </c>
      <c r="P40" s="4" t="s">
        <v>669</v>
      </c>
    </row>
    <row r="41" spans="1:22">
      <c r="A41" s="4" t="s">
        <v>670</v>
      </c>
    </row>
    <row r="42" spans="1:22">
      <c r="A42" s="3" t="s">
        <v>646</v>
      </c>
    </row>
    <row r="43" spans="1:22">
      <c r="A43" s="4" t="s">
        <v>647</v>
      </c>
      <c r="B43" s="5" t="n">
        <v>4000</v>
      </c>
    </row>
    <row r="44" spans="1:22">
      <c r="A44" s="4" t="s">
        <v>671</v>
      </c>
    </row>
    <row r="45" spans="1:22">
      <c r="A45" s="3" t="s">
        <v>646</v>
      </c>
    </row>
    <row r="46" spans="1:22">
      <c r="A46" s="4" t="s">
        <v>647</v>
      </c>
      <c r="L46" s="5" t="n">
        <v>876875</v>
      </c>
    </row>
    <row r="47" spans="1:22">
      <c r="A47" s="4" t="s">
        <v>668</v>
      </c>
      <c r="L47" s="4" t="s">
        <v>459</v>
      </c>
    </row>
    <row r="48" spans="1:22">
      <c r="A48" s="4" t="s">
        <v>672</v>
      </c>
      <c r="L48" s="4" t="s">
        <v>673</v>
      </c>
    </row>
    <row r="49" spans="1:22">
      <c r="A49" s="4" t="s">
        <v>66</v>
      </c>
      <c r="L49" s="5" t="n">
        <v>11500000</v>
      </c>
      <c r="T49" s="6" t="n">
        <v>11385910</v>
      </c>
    </row>
    <row r="50" spans="1:22">
      <c r="A50" s="4" t="s">
        <v>650</v>
      </c>
      <c r="T50" s="6" t="n">
        <v>171411</v>
      </c>
    </row>
    <row r="51" spans="1:22">
      <c r="A51" s="4" t="s">
        <v>651</v>
      </c>
      <c r="T51" s="6" t="n">
        <v>11214499</v>
      </c>
    </row>
    <row r="52" spans="1:22">
      <c r="A52" s="4" t="s">
        <v>674</v>
      </c>
    </row>
    <row r="53" spans="1:22">
      <c r="A53" s="3" t="s">
        <v>646</v>
      </c>
    </row>
    <row r="54" spans="1:22">
      <c r="A54" s="4" t="s">
        <v>675</v>
      </c>
      <c r="K54" s="5" t="n">
        <v>50000</v>
      </c>
    </row>
    <row r="55" spans="1:22">
      <c r="A55" s="4" t="s">
        <v>676</v>
      </c>
    </row>
    <row r="56" spans="1:22">
      <c r="A56" s="3" t="s">
        <v>646</v>
      </c>
    </row>
    <row r="57" spans="1:22">
      <c r="A57" s="4" t="s">
        <v>677</v>
      </c>
      <c r="J57" s="5" t="n">
        <v>150000</v>
      </c>
    </row>
    <row r="58" spans="1:22">
      <c r="A58" s="4" t="s">
        <v>678</v>
      </c>
      <c r="J58" s="4" t="s">
        <v>601</v>
      </c>
    </row>
    <row r="59" spans="1:22">
      <c r="A59" s="4" t="s">
        <v>675</v>
      </c>
      <c r="J59" s="5" t="n">
        <v>50000</v>
      </c>
    </row>
    <row r="60" spans="1:22">
      <c r="A60" s="4" t="s">
        <v>679</v>
      </c>
      <c r="J60" s="5" t="n">
        <v>50000</v>
      </c>
    </row>
    <row r="61" spans="1:22">
      <c r="A61" s="4" t="s">
        <v>680</v>
      </c>
      <c r="J61" s="6" t="n">
        <v>71429</v>
      </c>
    </row>
    <row r="62" spans="1:22">
      <c r="A62" s="4" t="s">
        <v>681</v>
      </c>
      <c r="J62" s="4" t="s">
        <v>601</v>
      </c>
    </row>
    <row r="63" spans="1:22">
      <c r="A63" s="4" t="s">
        <v>682</v>
      </c>
    </row>
    <row r="64" spans="1:22">
      <c r="A64" s="3" t="s">
        <v>646</v>
      </c>
    </row>
    <row r="65" spans="1:22">
      <c r="A65" s="4" t="s">
        <v>683</v>
      </c>
      <c r="V65" s="5" t="n">
        <v>1</v>
      </c>
    </row>
    <row r="66" spans="1:22">
      <c r="A66" s="4" t="s">
        <v>684</v>
      </c>
    </row>
    <row r="67" spans="1:22">
      <c r="A67" s="3" t="s">
        <v>646</v>
      </c>
    </row>
    <row r="68" spans="1:22">
      <c r="A68" s="4" t="s">
        <v>677</v>
      </c>
      <c r="G68" s="5" t="n">
        <v>80000</v>
      </c>
    </row>
    <row r="69" spans="1:22">
      <c r="A69" s="4" t="s">
        <v>685</v>
      </c>
      <c r="G69" s="6" t="n">
        <v>26000</v>
      </c>
    </row>
    <row r="70" spans="1:22">
      <c r="A70" s="4" t="s">
        <v>95</v>
      </c>
      <c r="G70" s="5" t="n">
        <v>54000</v>
      </c>
    </row>
    <row r="71" spans="1:22">
      <c r="A71" s="4" t="s">
        <v>686</v>
      </c>
    </row>
    <row r="72" spans="1:22">
      <c r="A72" s="3" t="s">
        <v>646</v>
      </c>
    </row>
    <row r="73" spans="1:22">
      <c r="A73" s="4" t="s">
        <v>647</v>
      </c>
      <c r="F73" s="5" t="n">
        <v>7035</v>
      </c>
    </row>
    <row r="74" spans="1:22">
      <c r="A74" s="4" t="s">
        <v>668</v>
      </c>
      <c r="F74" s="4" t="s">
        <v>687</v>
      </c>
    </row>
    <row r="75" spans="1:22">
      <c r="A75" s="4" t="s">
        <v>662</v>
      </c>
      <c r="F75" s="4" t="s">
        <v>663</v>
      </c>
    </row>
    <row r="76" spans="1:22">
      <c r="A76" s="4" t="s">
        <v>688</v>
      </c>
      <c r="F76" s="6" t="n">
        <v>3400</v>
      </c>
    </row>
    <row r="77" spans="1:22">
      <c r="A77" s="4" t="s">
        <v>689</v>
      </c>
    </row>
    <row r="78" spans="1:22">
      <c r="A78" s="3" t="s">
        <v>646</v>
      </c>
    </row>
    <row r="79" spans="1:22">
      <c r="A79" s="4" t="s">
        <v>647</v>
      </c>
      <c r="H79" s="5" t="n">
        <v>10000</v>
      </c>
    </row>
    <row r="80" spans="1:22">
      <c r="A80" s="4" t="s">
        <v>660</v>
      </c>
      <c r="H80" s="4" t="s">
        <v>690</v>
      </c>
      <c r="Q80" s="4" t="s">
        <v>691</v>
      </c>
    </row>
    <row r="81" spans="1:22">
      <c r="A81" s="4" t="s">
        <v>662</v>
      </c>
      <c r="H81" s="4" t="s">
        <v>461</v>
      </c>
      <c r="Q81" s="4" t="s">
        <v>601</v>
      </c>
    </row>
    <row r="82" spans="1:22">
      <c r="A82" s="4" t="s">
        <v>692</v>
      </c>
      <c r="H82" s="4" t="s">
        <v>693</v>
      </c>
      <c r="Q82" s="4" t="s">
        <v>694</v>
      </c>
    </row>
    <row r="83" spans="1:22">
      <c r="A83" s="4" t="s">
        <v>695</v>
      </c>
      <c r="H83" s="6" t="n">
        <v>13</v>
      </c>
    </row>
    <row r="84" spans="1:22">
      <c r="A84" s="4" t="s">
        <v>672</v>
      </c>
      <c r="H84" s="4" t="s">
        <v>696</v>
      </c>
    </row>
    <row r="85" spans="1:22">
      <c r="A85" s="4" t="s">
        <v>697</v>
      </c>
    </row>
    <row r="86" spans="1:22">
      <c r="A86" s="3" t="s">
        <v>646</v>
      </c>
    </row>
    <row r="87" spans="1:22">
      <c r="A87" s="4" t="s">
        <v>660</v>
      </c>
      <c r="E87" s="4" t="s">
        <v>461</v>
      </c>
      <c r="U87" s="4" t="s">
        <v>461</v>
      </c>
    </row>
    <row r="88" spans="1:22">
      <c r="A88" s="4" t="s">
        <v>662</v>
      </c>
      <c r="E88" s="4" t="s">
        <v>461</v>
      </c>
      <c r="U88" s="4" t="s">
        <v>461</v>
      </c>
    </row>
    <row r="89" spans="1:22">
      <c r="A89" s="4" t="s">
        <v>648</v>
      </c>
      <c r="E89" s="5" t="n">
        <v>3333</v>
      </c>
      <c r="U89" s="5" t="n">
        <v>3333</v>
      </c>
    </row>
    <row r="90" spans="1:22">
      <c r="A90" s="4" t="s">
        <v>649</v>
      </c>
      <c r="E90" s="5" t="n">
        <v>5000</v>
      </c>
      <c r="U90" s="5" t="n">
        <v>5000</v>
      </c>
    </row>
    <row r="91" spans="1:22">
      <c r="A91" s="4" t="s">
        <v>698</v>
      </c>
    </row>
    <row r="92" spans="1:22">
      <c r="A92" s="3" t="s">
        <v>646</v>
      </c>
    </row>
    <row r="93" spans="1:22">
      <c r="A93" s="4" t="s">
        <v>647</v>
      </c>
      <c r="I93" s="5" t="n">
        <v>5000</v>
      </c>
    </row>
    <row r="94" spans="1:22">
      <c r="A94" s="4" t="s">
        <v>668</v>
      </c>
      <c r="I94" s="4" t="s">
        <v>699</v>
      </c>
    </row>
    <row r="95" spans="1:22">
      <c r="A95" s="4" t="s">
        <v>659</v>
      </c>
      <c r="I95" s="4" t="s">
        <v>452</v>
      </c>
    </row>
    <row r="96" spans="1:22">
      <c r="A96" s="4" t="s">
        <v>660</v>
      </c>
      <c r="I96" s="4" t="s">
        <v>700</v>
      </c>
    </row>
    <row r="97" spans="1:22">
      <c r="A97" s="4" t="s">
        <v>662</v>
      </c>
      <c r="I97" s="4" t="s">
        <v>700</v>
      </c>
    </row>
    <row r="98" spans="1:22">
      <c r="A98" s="4" t="s">
        <v>665</v>
      </c>
      <c r="I98" s="5" t="n">
        <v>1200000</v>
      </c>
    </row>
    <row r="99" spans="1:22">
      <c r="A99" s="4" t="s">
        <v>701</v>
      </c>
    </row>
    <row r="100" spans="1:22">
      <c r="A100" s="3" t="s">
        <v>646</v>
      </c>
    </row>
    <row r="101" spans="1:22">
      <c r="A101" s="4" t="s">
        <v>659</v>
      </c>
      <c r="D101" s="4" t="s">
        <v>452</v>
      </c>
    </row>
    <row r="102" spans="1:22">
      <c r="A102" s="4" t="s">
        <v>660</v>
      </c>
      <c r="D102" s="4" t="s">
        <v>691</v>
      </c>
    </row>
    <row r="103" spans="1:22">
      <c r="A103" s="4" t="s">
        <v>662</v>
      </c>
      <c r="D103" s="4" t="s">
        <v>461</v>
      </c>
    </row>
    <row r="104" spans="1:22">
      <c r="A104" s="4" t="s">
        <v>672</v>
      </c>
      <c r="D104" s="4" t="s">
        <v>702</v>
      </c>
    </row>
    <row r="105" spans="1:22">
      <c r="A105" s="4" t="s">
        <v>665</v>
      </c>
      <c r="D105" s="5" t="n">
        <v>1400000</v>
      </c>
    </row>
    <row r="106" spans="1:22">
      <c r="A106" s="4" t="s">
        <v>703</v>
      </c>
      <c r="D106" s="4" t="s">
        <v>43</v>
      </c>
    </row>
    <row r="107" spans="1:22">
      <c r="A107" s="4" t="s">
        <v>704</v>
      </c>
      <c r="D107" s="5" t="n">
        <v>250000</v>
      </c>
    </row>
    <row r="108" spans="1:22">
      <c r="A108" s="4" t="s">
        <v>705</v>
      </c>
    </row>
    <row r="109" spans="1:22">
      <c r="A109" s="3" t="s">
        <v>646</v>
      </c>
    </row>
    <row r="110" spans="1:22">
      <c r="A110" s="4" t="s">
        <v>647</v>
      </c>
      <c r="C110" s="5" t="n">
        <v>12000</v>
      </c>
    </row>
    <row r="111" spans="1:22">
      <c r="A111" s="4" t="s">
        <v>660</v>
      </c>
      <c r="C111" s="4" t="s">
        <v>691</v>
      </c>
    </row>
    <row r="112" spans="1:22">
      <c r="A112" s="4" t="s">
        <v>662</v>
      </c>
      <c r="C112" s="4" t="s">
        <v>461</v>
      </c>
    </row>
    <row r="113" spans="1:22">
      <c r="A113" s="4" t="s">
        <v>706</v>
      </c>
      <c r="C113" s="5" t="n">
        <v>17600</v>
      </c>
    </row>
    <row r="114" spans="1:22">
      <c r="A114" s="4" t="s">
        <v>707</v>
      </c>
    </row>
    <row r="115" spans="1:22">
      <c r="A115" s="3" t="s">
        <v>646</v>
      </c>
    </row>
    <row r="116" spans="1:22">
      <c r="A116" s="4" t="s">
        <v>648</v>
      </c>
      <c r="T116" s="6" t="n">
        <v>208080</v>
      </c>
    </row>
    <row r="117" spans="1:22">
      <c r="A117" s="4" t="s">
        <v>649</v>
      </c>
      <c r="T117" s="5" t="n">
        <v>212240</v>
      </c>
    </row>
    <row r="118" spans="1:22">
      <c r="A118" s="4" t="s">
        <v>708</v>
      </c>
    </row>
    <row r="119" spans="1:22">
      <c r="A119" s="3" t="s">
        <v>646</v>
      </c>
    </row>
    <row r="120" spans="1:22">
      <c r="A120" s="4" t="s">
        <v>668</v>
      </c>
      <c r="N120" s="4" t="s">
        <v>709</v>
      </c>
    </row>
    <row r="121" spans="1:22">
      <c r="A121" s="4" t="s">
        <v>660</v>
      </c>
      <c r="N121" s="4" t="s">
        <v>461</v>
      </c>
      <c r="S121" s="4" t="s">
        <v>700</v>
      </c>
    </row>
    <row r="122" spans="1:22">
      <c r="A122" s="4" t="s">
        <v>662</v>
      </c>
      <c r="O122" s="4" t="s">
        <v>544</v>
      </c>
    </row>
    <row r="123" spans="1:22">
      <c r="A123" s="4" t="s">
        <v>710</v>
      </c>
      <c r="O123" s="5" t="n">
        <v>3000</v>
      </c>
      <c r="S123" s="5" t="n">
        <v>2000</v>
      </c>
    </row>
    <row r="124" spans="1:22">
      <c r="A124" s="4" t="s">
        <v>711</v>
      </c>
      <c r="N124" s="5" t="n">
        <v>200000</v>
      </c>
    </row>
    <row r="125" spans="1:22">
      <c r="A125" s="4" t="s">
        <v>712</v>
      </c>
      <c r="N125" s="6" t="n">
        <v>216490</v>
      </c>
    </row>
    <row r="126" spans="1:22">
      <c r="A126" s="4" t="s">
        <v>713</v>
      </c>
      <c r="N126" s="6" t="n">
        <v>35000</v>
      </c>
    </row>
    <row r="127" spans="1:22">
      <c r="A127" s="4" t="s">
        <v>714</v>
      </c>
      <c r="N127" s="5" t="n">
        <v>378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8</v>
      </c>
    </row>
    <row r="3" spans="1:3">
      <c r="A3" s="3" t="s">
        <v>230</v>
      </c>
    </row>
    <row r="4" spans="1:3">
      <c r="A4" s="4" t="s">
        <v>716</v>
      </c>
      <c r="B4" s="5" t="n">
        <v>340657</v>
      </c>
      <c r="C4" s="5" t="n">
        <v>194770</v>
      </c>
    </row>
    <row r="5" spans="1:3">
      <c r="A5" s="4" t="s">
        <v>717</v>
      </c>
      <c r="B5" s="6" t="n">
        <v>467</v>
      </c>
      <c r="C5" s="6" t="n">
        <v>67580</v>
      </c>
    </row>
    <row r="6" spans="1:3">
      <c r="A6" s="4" t="s">
        <v>128</v>
      </c>
      <c r="B6" s="5" t="n">
        <v>341124</v>
      </c>
      <c r="C6" s="5" t="n">
        <v>2623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03</v>
      </c>
    </row>
    <row r="2" spans="1:2">
      <c r="A2" s="3" t="s">
        <v>230</v>
      </c>
    </row>
    <row r="3" spans="1:2">
      <c r="A3" s="4" t="s">
        <v>409</v>
      </c>
      <c r="B3" s="5" t="n">
        <v>466314</v>
      </c>
    </row>
    <row r="4" spans="1:2">
      <c r="A4" s="4" t="s">
        <v>410</v>
      </c>
      <c r="B4" s="6" t="n">
        <v>495892</v>
      </c>
    </row>
    <row r="5" spans="1:2">
      <c r="A5" s="4" t="s">
        <v>411</v>
      </c>
      <c r="B5" s="6" t="n">
        <v>521565</v>
      </c>
    </row>
    <row r="6" spans="1:2">
      <c r="A6" s="4" t="s">
        <v>412</v>
      </c>
      <c r="B6" s="6" t="n">
        <v>534192</v>
      </c>
    </row>
    <row r="7" spans="1:2">
      <c r="A7" s="4" t="s">
        <v>413</v>
      </c>
      <c r="B7" s="6" t="n">
        <v>417344</v>
      </c>
    </row>
    <row r="8" spans="1:2">
      <c r="A8" s="4" t="s">
        <v>414</v>
      </c>
      <c r="B8" s="6" t="n">
        <v>2976232</v>
      </c>
    </row>
    <row r="9" spans="1:2">
      <c r="A9" s="4" t="s">
        <v>128</v>
      </c>
      <c r="B9" s="5" t="n">
        <v>5411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3</v>
      </c>
    </row>
    <row r="2" spans="1:2">
      <c r="A2" s="3" t="s">
        <v>230</v>
      </c>
    </row>
    <row r="3" spans="1:2">
      <c r="A3" s="4" t="s">
        <v>409</v>
      </c>
      <c r="B3" s="5" t="n">
        <v>881990</v>
      </c>
    </row>
    <row r="4" spans="1:2">
      <c r="A4" s="4" t="s">
        <v>410</v>
      </c>
      <c r="B4" s="6" t="n">
        <v>897425</v>
      </c>
    </row>
    <row r="5" spans="1:2">
      <c r="A5" s="4" t="s">
        <v>411</v>
      </c>
      <c r="B5" s="6" t="n">
        <v>913130</v>
      </c>
    </row>
    <row r="6" spans="1:2">
      <c r="A6" s="4" t="s">
        <v>412</v>
      </c>
      <c r="B6" s="6" t="n">
        <v>929110</v>
      </c>
    </row>
    <row r="7" spans="1:2">
      <c r="A7" s="4" t="s">
        <v>413</v>
      </c>
      <c r="B7" s="6" t="n">
        <v>945369</v>
      </c>
    </row>
    <row r="8" spans="1:2">
      <c r="A8" s="4" t="s">
        <v>414</v>
      </c>
      <c r="B8" s="6" t="n">
        <v>15924033</v>
      </c>
    </row>
    <row r="9" spans="1:2">
      <c r="A9" s="4" t="s">
        <v>128</v>
      </c>
      <c r="B9" s="6" t="n">
        <v>20491057</v>
      </c>
    </row>
    <row r="10" spans="1:2">
      <c r="A10" s="4" t="s">
        <v>720</v>
      </c>
      <c r="B10" s="6" t="n">
        <v>-9105147</v>
      </c>
    </row>
    <row r="11" spans="1:2">
      <c r="A11" s="4" t="s">
        <v>721</v>
      </c>
      <c r="B11" s="5" t="n">
        <v>113859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03</v>
      </c>
    </row>
    <row r="2" spans="1:2">
      <c r="A2" s="3" t="s">
        <v>230</v>
      </c>
    </row>
    <row r="3" spans="1:2">
      <c r="A3" s="4" t="s">
        <v>409</v>
      </c>
      <c r="B3" s="5" t="n">
        <v>175764</v>
      </c>
    </row>
    <row r="4" spans="1:2">
      <c r="A4" s="4" t="s">
        <v>410</v>
      </c>
      <c r="B4" s="6" t="n">
        <v>202944</v>
      </c>
    </row>
    <row r="5" spans="1:2">
      <c r="A5" s="4" t="s">
        <v>411</v>
      </c>
      <c r="B5" s="6" t="n">
        <v>232148</v>
      </c>
    </row>
    <row r="6" spans="1:2">
      <c r="A6" s="4" t="s">
        <v>412</v>
      </c>
      <c r="B6" s="6" t="n">
        <v>263512</v>
      </c>
    </row>
    <row r="7" spans="1:2">
      <c r="A7" s="4" t="s">
        <v>413</v>
      </c>
      <c r="B7" s="6" t="n">
        <v>297180</v>
      </c>
    </row>
    <row r="8" spans="1:2">
      <c r="A8" s="4" t="s">
        <v>414</v>
      </c>
      <c r="B8" s="6" t="n">
        <v>10214362</v>
      </c>
    </row>
    <row r="9" spans="1:2">
      <c r="A9" s="4" t="s">
        <v>128</v>
      </c>
      <c r="B9" s="5" t="n">
        <v>113859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03</v>
      </c>
    </row>
    <row r="2" spans="1:2">
      <c r="A2" s="3" t="s">
        <v>724</v>
      </c>
    </row>
    <row r="3" spans="1:2">
      <c r="A3" s="4" t="s">
        <v>409</v>
      </c>
      <c r="B3" s="5" t="n">
        <v>466314</v>
      </c>
    </row>
    <row r="4" spans="1:2">
      <c r="A4" s="4" t="s">
        <v>410</v>
      </c>
      <c r="B4" s="6" t="n">
        <v>495892</v>
      </c>
    </row>
    <row r="5" spans="1:2">
      <c r="A5" s="4" t="s">
        <v>411</v>
      </c>
      <c r="B5" s="6" t="n">
        <v>521565</v>
      </c>
    </row>
    <row r="6" spans="1:2">
      <c r="A6" s="4" t="s">
        <v>412</v>
      </c>
      <c r="B6" s="6" t="n">
        <v>534192</v>
      </c>
    </row>
    <row r="7" spans="1:2">
      <c r="A7" s="4" t="s">
        <v>413</v>
      </c>
      <c r="B7" s="6" t="n">
        <v>417344</v>
      </c>
    </row>
    <row r="8" spans="1:2">
      <c r="A8" s="4" t="s">
        <v>414</v>
      </c>
      <c r="B8" s="6" t="n">
        <v>2976232</v>
      </c>
    </row>
    <row r="9" spans="1:2">
      <c r="A9" s="4" t="s">
        <v>128</v>
      </c>
      <c r="B9" s="6" t="n">
        <v>5411539</v>
      </c>
    </row>
    <row r="10" spans="1:2">
      <c r="A10" s="4" t="s">
        <v>707</v>
      </c>
    </row>
    <row r="11" spans="1:2">
      <c r="A11" s="3" t="s">
        <v>724</v>
      </c>
    </row>
    <row r="12" spans="1:2">
      <c r="A12" s="4" t="s">
        <v>409</v>
      </c>
      <c r="B12" s="6" t="n">
        <v>204000</v>
      </c>
    </row>
    <row r="13" spans="1:2">
      <c r="A13" s="4" t="s">
        <v>410</v>
      </c>
      <c r="B13" s="6" t="n">
        <v>208080</v>
      </c>
    </row>
    <row r="14" spans="1:2">
      <c r="A14" s="4" t="s">
        <v>411</v>
      </c>
      <c r="B14" s="6" t="n">
        <v>212240</v>
      </c>
    </row>
    <row r="15" spans="1:2">
      <c r="A15" s="4" t="s">
        <v>412</v>
      </c>
      <c r="B15" s="6" t="n">
        <v>216490</v>
      </c>
    </row>
    <row r="16" spans="1:2">
      <c r="A16" s="4" t="s">
        <v>413</v>
      </c>
      <c r="B16" s="4" t="s">
        <v>43</v>
      </c>
    </row>
    <row r="17" spans="1:2">
      <c r="A17" s="4" t="s">
        <v>414</v>
      </c>
      <c r="B17" s="4" t="s">
        <v>43</v>
      </c>
    </row>
    <row r="18" spans="1:2">
      <c r="A18" s="4" t="s">
        <v>128</v>
      </c>
      <c r="B18" s="5" t="n">
        <v>840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5</v>
      </c>
      <c r="B1" s="2" t="s">
        <v>4</v>
      </c>
      <c r="C1" s="2" t="s">
        <v>726</v>
      </c>
      <c r="D1" s="2" t="s">
        <v>511</v>
      </c>
      <c r="E1" s="2" t="s">
        <v>478</v>
      </c>
      <c r="F1" s="2" t="s">
        <v>431</v>
      </c>
      <c r="G1" s="2" t="s">
        <v>4</v>
      </c>
      <c r="H1" s="2" t="s">
        <v>511</v>
      </c>
      <c r="I1" s="2" t="s">
        <v>2</v>
      </c>
      <c r="J1" s="2" t="s">
        <v>38</v>
      </c>
      <c r="K1" s="2" t="s">
        <v>437</v>
      </c>
      <c r="L1" s="2" t="s">
        <v>382</v>
      </c>
    </row>
    <row r="2" spans="1:12">
      <c r="A2" s="3" t="s">
        <v>727</v>
      </c>
    </row>
    <row r="3" spans="1:12">
      <c r="A3" s="4" t="s">
        <v>361</v>
      </c>
      <c r="I3" s="5" t="n">
        <v>9500537</v>
      </c>
      <c r="J3" s="5" t="n">
        <v>4257577</v>
      </c>
    </row>
    <row r="4" spans="1:12">
      <c r="A4" s="4" t="s">
        <v>728</v>
      </c>
      <c r="I4" s="6" t="n">
        <v>614295</v>
      </c>
    </row>
    <row r="5" spans="1:12">
      <c r="A5" s="4" t="s">
        <v>729</v>
      </c>
    </row>
    <row r="6" spans="1:12">
      <c r="A6" s="3" t="s">
        <v>727</v>
      </c>
    </row>
    <row r="7" spans="1:12">
      <c r="A7" s="4" t="s">
        <v>730</v>
      </c>
      <c r="I7" s="6" t="n">
        <v>2416</v>
      </c>
    </row>
    <row r="8" spans="1:12">
      <c r="A8" s="4" t="s">
        <v>731</v>
      </c>
    </row>
    <row r="9" spans="1:12">
      <c r="A9" s="3" t="s">
        <v>727</v>
      </c>
    </row>
    <row r="10" spans="1:12">
      <c r="A10" s="4" t="s">
        <v>732</v>
      </c>
      <c r="J10" s="6" t="n">
        <v>2680</v>
      </c>
    </row>
    <row r="11" spans="1:12">
      <c r="A11" s="4" t="s">
        <v>733</v>
      </c>
    </row>
    <row r="12" spans="1:12">
      <c r="A12" s="3" t="s">
        <v>727</v>
      </c>
    </row>
    <row r="13" spans="1:12">
      <c r="A13" s="4" t="s">
        <v>58</v>
      </c>
      <c r="I13" s="6" t="n">
        <v>189675</v>
      </c>
    </row>
    <row r="14" spans="1:12">
      <c r="A14" s="4" t="s">
        <v>569</v>
      </c>
    </row>
    <row r="15" spans="1:12">
      <c r="A15" s="3" t="s">
        <v>727</v>
      </c>
    </row>
    <row r="16" spans="1:12">
      <c r="A16" s="4" t="s">
        <v>549</v>
      </c>
      <c r="I16" s="6" t="n">
        <v>236333</v>
      </c>
      <c r="J16" s="6" t="n">
        <v>30503</v>
      </c>
    </row>
    <row r="17" spans="1:12">
      <c r="A17" s="4" t="s">
        <v>570</v>
      </c>
      <c r="J17" s="6" t="n">
        <v>61721</v>
      </c>
    </row>
    <row r="18" spans="1:12">
      <c r="A18" s="4" t="s">
        <v>658</v>
      </c>
    </row>
    <row r="19" spans="1:12">
      <c r="A19" s="3" t="s">
        <v>727</v>
      </c>
    </row>
    <row r="20" spans="1:12">
      <c r="A20" s="4" t="s">
        <v>734</v>
      </c>
      <c r="B20" s="5" t="n">
        <v>3000</v>
      </c>
    </row>
    <row r="21" spans="1:12">
      <c r="A21" s="4" t="s">
        <v>155</v>
      </c>
      <c r="J21" s="6" t="n">
        <v>1505</v>
      </c>
    </row>
    <row r="22" spans="1:12">
      <c r="A22" s="4" t="s">
        <v>735</v>
      </c>
      <c r="J22" s="6" t="n">
        <v>2280</v>
      </c>
    </row>
    <row r="23" spans="1:12">
      <c r="A23" s="4" t="s">
        <v>58</v>
      </c>
      <c r="I23" s="6" t="n">
        <v>41512</v>
      </c>
      <c r="J23" s="6" t="n">
        <v>65349</v>
      </c>
    </row>
    <row r="24" spans="1:12">
      <c r="A24" s="4" t="s">
        <v>736</v>
      </c>
    </row>
    <row r="25" spans="1:12">
      <c r="A25" s="3" t="s">
        <v>727</v>
      </c>
    </row>
    <row r="26" spans="1:12">
      <c r="A26" s="4" t="s">
        <v>361</v>
      </c>
      <c r="I26" s="5" t="n">
        <v>204391</v>
      </c>
      <c r="J26" s="6" t="n">
        <v>156705</v>
      </c>
    </row>
    <row r="27" spans="1:12">
      <c r="A27" s="4" t="s">
        <v>574</v>
      </c>
    </row>
    <row r="28" spans="1:12">
      <c r="A28" s="3" t="s">
        <v>727</v>
      </c>
    </row>
    <row r="29" spans="1:12">
      <c r="A29" s="4" t="s">
        <v>549</v>
      </c>
      <c r="F29" s="5" t="n">
        <v>216469</v>
      </c>
      <c r="L29" s="5" t="n">
        <v>216469</v>
      </c>
    </row>
    <row r="30" spans="1:12">
      <c r="A30" s="4" t="s">
        <v>737</v>
      </c>
    </row>
    <row r="31" spans="1:12">
      <c r="A31" s="3" t="s">
        <v>727</v>
      </c>
    </row>
    <row r="32" spans="1:12">
      <c r="A32" s="4" t="s">
        <v>549</v>
      </c>
      <c r="J32" s="5" t="n">
        <v>216469</v>
      </c>
    </row>
    <row r="33" spans="1:12">
      <c r="A33" s="4" t="s">
        <v>738</v>
      </c>
    </row>
    <row r="34" spans="1:12">
      <c r="A34" s="3" t="s">
        <v>727</v>
      </c>
    </row>
    <row r="35" spans="1:12">
      <c r="A35" s="4" t="s">
        <v>728</v>
      </c>
      <c r="C35" s="5" t="n">
        <v>2000000</v>
      </c>
    </row>
    <row r="36" spans="1:12">
      <c r="A36" s="4" t="s">
        <v>739</v>
      </c>
      <c r="C36" s="5" t="n">
        <v>10000</v>
      </c>
    </row>
    <row r="37" spans="1:12">
      <c r="A37" s="4" t="s">
        <v>740</v>
      </c>
    </row>
    <row r="38" spans="1:12">
      <c r="A38" s="3" t="s">
        <v>727</v>
      </c>
    </row>
    <row r="39" spans="1:12">
      <c r="A39" s="4" t="s">
        <v>570</v>
      </c>
      <c r="K39" s="5" t="n">
        <v>622929</v>
      </c>
    </row>
    <row r="40" spans="1:12">
      <c r="A40" s="4" t="s">
        <v>741</v>
      </c>
    </row>
    <row r="41" spans="1:12">
      <c r="A41" s="3" t="s">
        <v>727</v>
      </c>
    </row>
    <row r="42" spans="1:12">
      <c r="A42" s="4" t="s">
        <v>742</v>
      </c>
      <c r="D42" s="4" t="s">
        <v>518</v>
      </c>
      <c r="H42" s="4" t="s">
        <v>518</v>
      </c>
    </row>
    <row r="43" spans="1:12">
      <c r="A43" s="4" t="s">
        <v>374</v>
      </c>
    </row>
    <row r="44" spans="1:12">
      <c r="A44" s="3" t="s">
        <v>727</v>
      </c>
    </row>
    <row r="45" spans="1:12">
      <c r="A45" s="4" t="s">
        <v>743</v>
      </c>
      <c r="D45" s="4" t="s">
        <v>518</v>
      </c>
      <c r="H45" s="4" t="s">
        <v>518</v>
      </c>
      <c r="I45" s="4" t="s">
        <v>519</v>
      </c>
    </row>
    <row r="46" spans="1:12">
      <c r="A46" s="4" t="s">
        <v>479</v>
      </c>
      <c r="E46" s="8" t="n">
        <v>38.4</v>
      </c>
    </row>
    <row r="47" spans="1:12">
      <c r="A47" s="4" t="s">
        <v>744</v>
      </c>
      <c r="F47" s="6" t="n">
        <v>600000</v>
      </c>
    </row>
    <row r="48" spans="1:12">
      <c r="A48" s="4" t="s">
        <v>745</v>
      </c>
      <c r="D48" s="5" t="n">
        <v>24000</v>
      </c>
    </row>
    <row r="49" spans="1:12">
      <c r="A49" s="4" t="s">
        <v>523</v>
      </c>
    </row>
    <row r="50" spans="1:12">
      <c r="A50" s="3" t="s">
        <v>727</v>
      </c>
    </row>
    <row r="51" spans="1:12">
      <c r="A51" s="4" t="s">
        <v>522</v>
      </c>
      <c r="F51" s="5" t="n">
        <v>199682</v>
      </c>
      <c r="I51" s="5" t="n">
        <v>144326</v>
      </c>
    </row>
    <row r="52" spans="1:12">
      <c r="A52" s="4" t="s">
        <v>746</v>
      </c>
    </row>
    <row r="53" spans="1:12">
      <c r="A53" s="3" t="s">
        <v>727</v>
      </c>
    </row>
    <row r="54" spans="1:12">
      <c r="A54" s="4" t="s">
        <v>743</v>
      </c>
      <c r="I54" s="4" t="s">
        <v>747</v>
      </c>
    </row>
    <row r="55" spans="1:12">
      <c r="A55" s="4" t="s">
        <v>741</v>
      </c>
    </row>
    <row r="56" spans="1:12">
      <c r="A56" s="3" t="s">
        <v>727</v>
      </c>
    </row>
    <row r="57" spans="1:12">
      <c r="A57" s="4" t="s">
        <v>745</v>
      </c>
      <c r="H57" s="5" t="n">
        <v>24000</v>
      </c>
    </row>
    <row r="58" spans="1:12">
      <c r="A58" s="4" t="s">
        <v>607</v>
      </c>
    </row>
    <row r="59" spans="1:12">
      <c r="A59" s="3" t="s">
        <v>727</v>
      </c>
    </row>
    <row r="60" spans="1:12">
      <c r="A60" s="4" t="s">
        <v>743</v>
      </c>
      <c r="I60" s="4" t="s">
        <v>748</v>
      </c>
    </row>
    <row r="61" spans="1:12">
      <c r="A61" s="4" t="s">
        <v>479</v>
      </c>
      <c r="G61" s="6" t="n">
        <v>449581</v>
      </c>
    </row>
    <row r="62" spans="1:12">
      <c r="A62" s="4" t="s">
        <v>749</v>
      </c>
      <c r="G62" s="6" t="n">
        <v>449581</v>
      </c>
    </row>
    <row r="63" spans="1:12">
      <c r="A63" s="4" t="s">
        <v>750</v>
      </c>
    </row>
    <row r="64" spans="1:12">
      <c r="A64" s="3" t="s">
        <v>727</v>
      </c>
    </row>
    <row r="65" spans="1:12">
      <c r="A65" s="4" t="s">
        <v>742</v>
      </c>
      <c r="I65" s="4" t="s">
        <v>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753</v>
      </c>
      <c r="C1" s="2" t="s">
        <v>754</v>
      </c>
      <c r="D1" s="2" t="s">
        <v>755</v>
      </c>
      <c r="E1" s="2" t="s">
        <v>756</v>
      </c>
      <c r="F1" s="2" t="s">
        <v>382</v>
      </c>
      <c r="G1" s="2" t="s">
        <v>2</v>
      </c>
      <c r="H1" s="2" t="s">
        <v>38</v>
      </c>
    </row>
    <row r="2" spans="1:8">
      <c r="A2" s="3" t="s">
        <v>724</v>
      </c>
    </row>
    <row r="3" spans="1:8">
      <c r="A3" s="4" t="s">
        <v>103</v>
      </c>
      <c r="G3" s="5" t="n">
        <v>7829</v>
      </c>
      <c r="H3" s="5" t="n">
        <v>7829</v>
      </c>
    </row>
    <row r="4" spans="1:8">
      <c r="A4" s="4" t="s">
        <v>757</v>
      </c>
      <c r="G4" s="4" t="s">
        <v>43</v>
      </c>
      <c r="H4" s="4" t="s">
        <v>43</v>
      </c>
    </row>
    <row r="5" spans="1:8">
      <c r="A5" s="4" t="s">
        <v>758</v>
      </c>
      <c r="G5" s="6" t="n">
        <v>194747</v>
      </c>
      <c r="H5" s="6" t="n">
        <v>194747</v>
      </c>
    </row>
    <row r="6" spans="1:8">
      <c r="A6" s="4" t="s">
        <v>759</v>
      </c>
      <c r="G6" s="6" t="n">
        <v>276269</v>
      </c>
      <c r="H6" s="6" t="n">
        <v>264997</v>
      </c>
    </row>
    <row r="7" spans="1:8">
      <c r="A7" s="4" t="s">
        <v>63</v>
      </c>
      <c r="G7" s="6" t="n">
        <v>163764</v>
      </c>
      <c r="H7" s="6" t="n">
        <v>155935</v>
      </c>
    </row>
    <row r="8" spans="1:8">
      <c r="A8" s="4" t="s">
        <v>760</v>
      </c>
    </row>
    <row r="9" spans="1:8">
      <c r="A9" s="3" t="s">
        <v>724</v>
      </c>
    </row>
    <row r="10" spans="1:8">
      <c r="A10" s="4" t="s">
        <v>761</v>
      </c>
      <c r="F10" s="5" t="n">
        <v>82642</v>
      </c>
    </row>
    <row r="11" spans="1:8">
      <c r="A11" s="4" t="s">
        <v>757</v>
      </c>
      <c r="G11" s="6" t="n">
        <v>41638</v>
      </c>
      <c r="H11" s="6" t="n">
        <v>33809</v>
      </c>
    </row>
    <row r="12" spans="1:8">
      <c r="A12" s="4" t="s">
        <v>762</v>
      </c>
      <c r="D12" s="5" t="n">
        <v>194181</v>
      </c>
      <c r="F12" s="6" t="n">
        <v>111539</v>
      </c>
    </row>
    <row r="13" spans="1:8">
      <c r="A13" s="4" t="s">
        <v>63</v>
      </c>
      <c r="G13" s="6" t="n">
        <v>163764</v>
      </c>
      <c r="H13" s="6" t="n">
        <v>155935</v>
      </c>
    </row>
    <row r="14" spans="1:8">
      <c r="A14" s="4" t="s">
        <v>763</v>
      </c>
      <c r="D14" s="5" t="n">
        <v>10586</v>
      </c>
      <c r="F14" s="5" t="n">
        <v>10586</v>
      </c>
    </row>
    <row r="15" spans="1:8">
      <c r="A15" s="4" t="s">
        <v>764</v>
      </c>
    </row>
    <row r="16" spans="1:8">
      <c r="A16" s="3" t="s">
        <v>724</v>
      </c>
    </row>
    <row r="17" spans="1:8">
      <c r="A17" s="4" t="s">
        <v>765</v>
      </c>
      <c r="C17" s="5" t="n">
        <v>161747</v>
      </c>
    </row>
    <row r="18" spans="1:8">
      <c r="A18" s="4" t="s">
        <v>766</v>
      </c>
      <c r="B18" s="5" t="n">
        <v>33000</v>
      </c>
    </row>
    <row r="19" spans="1:8">
      <c r="A19" s="4" t="s">
        <v>767</v>
      </c>
      <c r="E19" s="5" t="n">
        <v>2369</v>
      </c>
    </row>
    <row r="20" spans="1:8">
      <c r="A20" s="4" t="s">
        <v>761</v>
      </c>
      <c r="E20" s="5" t="n">
        <v>197116</v>
      </c>
    </row>
    <row r="21" spans="1:8">
      <c r="A21" s="4" t="s">
        <v>103</v>
      </c>
      <c r="G21" s="6" t="n">
        <v>11272</v>
      </c>
      <c r="H21" s="6" t="n">
        <v>11272</v>
      </c>
    </row>
    <row r="22" spans="1:8">
      <c r="A22" s="4" t="s">
        <v>757</v>
      </c>
      <c r="G22" s="5" t="n">
        <v>81522</v>
      </c>
      <c r="H22" s="5" t="n">
        <v>70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25"/>
  </cols>
  <sheetData>
    <row r="1" spans="1:3">
      <c r="A1" s="1" t="s">
        <v>768</v>
      </c>
      <c r="B1" s="2" t="s">
        <v>1</v>
      </c>
    </row>
    <row r="2" spans="1:3">
      <c r="B2" s="2" t="s">
        <v>769</v>
      </c>
      <c r="C2" s="2" t="s">
        <v>770</v>
      </c>
    </row>
    <row r="3" spans="1:3">
      <c r="A3" s="3" t="s">
        <v>239</v>
      </c>
    </row>
    <row r="4" spans="1:3">
      <c r="A4" s="4" t="s">
        <v>771</v>
      </c>
      <c r="B4" s="6" t="n">
        <v>2</v>
      </c>
    </row>
    <row r="5" spans="1:3">
      <c r="A5" s="4" t="s">
        <v>772</v>
      </c>
      <c r="B5" s="4" t="s">
        <v>773</v>
      </c>
    </row>
    <row r="6" spans="1:3">
      <c r="A6" s="4" t="s">
        <v>774</v>
      </c>
      <c r="B6" s="6" t="n">
        <v>19</v>
      </c>
      <c r="C6" s="6"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4" t="s">
        <v>361</v>
      </c>
      <c r="B3" s="5" t="n">
        <v>9500537</v>
      </c>
      <c r="C3" s="5" t="n">
        <v>4257577</v>
      </c>
    </row>
    <row r="4" spans="1:3">
      <c r="A4" s="4" t="s">
        <v>776</v>
      </c>
      <c r="B4" s="6" t="n">
        <v>908094</v>
      </c>
      <c r="C4" s="6" t="n">
        <v>1007956</v>
      </c>
    </row>
    <row r="5" spans="1:3">
      <c r="A5" s="4" t="s">
        <v>777</v>
      </c>
      <c r="B5" s="6" t="n">
        <v>-1190577</v>
      </c>
      <c r="C5" s="6" t="n">
        <v>-663216</v>
      </c>
    </row>
    <row r="6" spans="1:3">
      <c r="A6" s="4" t="s">
        <v>112</v>
      </c>
      <c r="B6" s="6" t="n">
        <v>-282483</v>
      </c>
      <c r="C6" s="6" t="n">
        <v>344740</v>
      </c>
    </row>
    <row r="7" spans="1:3">
      <c r="A7" s="4" t="s">
        <v>778</v>
      </c>
      <c r="B7" s="6" t="n">
        <v>252914</v>
      </c>
      <c r="C7" s="6" t="n">
        <v>17180</v>
      </c>
    </row>
    <row r="8" spans="1:3">
      <c r="A8" s="4" t="s">
        <v>779</v>
      </c>
      <c r="B8" s="6" t="n">
        <v>12691302</v>
      </c>
      <c r="C8" s="6" t="n">
        <v>35196</v>
      </c>
    </row>
    <row r="9" spans="1:3">
      <c r="A9" s="4" t="s">
        <v>780</v>
      </c>
    </row>
    <row r="10" spans="1:3">
      <c r="A10" s="4" t="s">
        <v>361</v>
      </c>
      <c r="B10" s="6" t="n">
        <v>8374022</v>
      </c>
      <c r="C10" s="6" t="n">
        <v>3424865</v>
      </c>
    </row>
    <row r="11" spans="1:3">
      <c r="A11" s="4" t="s">
        <v>776</v>
      </c>
      <c r="B11" s="6" t="n">
        <v>174398</v>
      </c>
      <c r="C11" s="6" t="n">
        <v>234080</v>
      </c>
    </row>
    <row r="12" spans="1:3">
      <c r="A12" s="4" t="s">
        <v>778</v>
      </c>
      <c r="B12" s="6" t="n">
        <v>251633</v>
      </c>
      <c r="C12" s="6" t="n">
        <v>17180</v>
      </c>
    </row>
    <row r="13" spans="1:3">
      <c r="A13" s="4" t="s">
        <v>779</v>
      </c>
      <c r="B13" s="6" t="n">
        <v>12658385</v>
      </c>
      <c r="C13" s="6" t="n">
        <v>35196</v>
      </c>
    </row>
    <row r="14" spans="1:3">
      <c r="A14" s="4" t="s">
        <v>781</v>
      </c>
    </row>
    <row r="15" spans="1:3">
      <c r="A15" s="4" t="s">
        <v>361</v>
      </c>
      <c r="B15" s="6" t="n">
        <v>1126515</v>
      </c>
      <c r="C15" s="6" t="n">
        <v>832712</v>
      </c>
    </row>
    <row r="16" spans="1:3">
      <c r="A16" s="4" t="s">
        <v>776</v>
      </c>
      <c r="B16" s="6" t="n">
        <v>733696</v>
      </c>
      <c r="C16" s="6" t="n">
        <v>773876</v>
      </c>
    </row>
    <row r="17" spans="1:3">
      <c r="A17" s="4" t="s">
        <v>778</v>
      </c>
      <c r="B17" s="4" t="s">
        <v>43</v>
      </c>
      <c r="C17" s="4" t="s">
        <v>43</v>
      </c>
    </row>
    <row r="18" spans="1:3">
      <c r="A18" s="4" t="s">
        <v>779</v>
      </c>
      <c r="B18" s="4" t="s">
        <v>43</v>
      </c>
      <c r="C18" s="4" t="s">
        <v>43</v>
      </c>
    </row>
    <row r="19" spans="1:3">
      <c r="A19" s="4" t="s">
        <v>782</v>
      </c>
    </row>
    <row r="20" spans="1:3">
      <c r="A20" s="4" t="s">
        <v>778</v>
      </c>
      <c r="B20" s="6" t="n">
        <v>1281</v>
      </c>
      <c r="C20" s="4" t="s">
        <v>43</v>
      </c>
    </row>
    <row r="21" spans="1:3">
      <c r="A21" s="4" t="s">
        <v>779</v>
      </c>
      <c r="B21" s="5" t="n">
        <v>32917</v>
      </c>
      <c r="C21" s="4" t="s">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8</v>
      </c>
    </row>
    <row r="3" spans="1:3">
      <c r="A3" s="3" t="s">
        <v>784</v>
      </c>
    </row>
    <row r="4" spans="1:3">
      <c r="A4" s="4" t="s">
        <v>785</v>
      </c>
      <c r="B4" s="5" t="n">
        <v>9548</v>
      </c>
      <c r="C4" s="4" t="s">
        <v>43</v>
      </c>
    </row>
    <row r="5" spans="1:3">
      <c r="A5" s="4" t="s">
        <v>786</v>
      </c>
      <c r="B5" s="6" t="n">
        <v>9500537</v>
      </c>
      <c r="C5" s="6" t="n">
        <v>4257577</v>
      </c>
    </row>
    <row r="6" spans="1:3">
      <c r="A6" s="4" t="s">
        <v>787</v>
      </c>
      <c r="B6" s="5" t="n">
        <v>1840661</v>
      </c>
      <c r="C6" s="6" t="n">
        <v>591558</v>
      </c>
    </row>
    <row r="7" spans="1:3">
      <c r="A7" s="4" t="s">
        <v>788</v>
      </c>
    </row>
    <row r="8" spans="1:3">
      <c r="A8" s="3" t="s">
        <v>784</v>
      </c>
    </row>
    <row r="9" spans="1:3">
      <c r="A9" s="4" t="s">
        <v>785</v>
      </c>
      <c r="C9" s="6" t="n">
        <v>188086</v>
      </c>
    </row>
    <row r="10" spans="1:3">
      <c r="A10" s="4" t="s">
        <v>786</v>
      </c>
      <c r="C10" s="6" t="n">
        <v>-188086</v>
      </c>
    </row>
    <row r="11" spans="1:3">
      <c r="A11" s="4" t="s">
        <v>787</v>
      </c>
      <c r="C11" s="6" t="n">
        <v>188086</v>
      </c>
    </row>
    <row r="12" spans="1:3">
      <c r="A12" s="4" t="s">
        <v>789</v>
      </c>
      <c r="C12" s="5" t="n">
        <v>1880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8</v>
      </c>
    </row>
    <row r="3" spans="1:3">
      <c r="A3" s="3" t="s">
        <v>784</v>
      </c>
    </row>
    <row r="4" spans="1:3">
      <c r="A4" s="4" t="s">
        <v>361</v>
      </c>
      <c r="B4" s="5" t="n">
        <v>9500537</v>
      </c>
      <c r="C4" s="5" t="n">
        <v>4257577</v>
      </c>
    </row>
    <row r="5" spans="1:3">
      <c r="A5" s="4" t="s">
        <v>787</v>
      </c>
      <c r="B5" s="6" t="n">
        <v>1840661</v>
      </c>
      <c r="C5" s="6" t="n">
        <v>591558</v>
      </c>
    </row>
    <row r="6" spans="1:3">
      <c r="A6" s="4" t="s">
        <v>118</v>
      </c>
    </row>
    <row r="7" spans="1:3">
      <c r="A7" s="3" t="s">
        <v>784</v>
      </c>
    </row>
    <row r="8" spans="1:3">
      <c r="A8" s="4" t="s">
        <v>361</v>
      </c>
      <c r="B8" s="5" t="n">
        <v>8374022</v>
      </c>
      <c r="C8" s="6" t="n">
        <v>3424865</v>
      </c>
    </row>
    <row r="9" spans="1:3">
      <c r="A9" s="4" t="s">
        <v>791</v>
      </c>
    </row>
    <row r="10" spans="1:3">
      <c r="A10" s="3" t="s">
        <v>784</v>
      </c>
    </row>
    <row r="11" spans="1:3">
      <c r="A11" s="4" t="s">
        <v>361</v>
      </c>
      <c r="C11" s="6" t="n">
        <v>4445663</v>
      </c>
    </row>
    <row r="12" spans="1:3">
      <c r="A12" s="4" t="s">
        <v>787</v>
      </c>
      <c r="C12" s="6" t="n">
        <v>-779644</v>
      </c>
    </row>
    <row r="13" spans="1:3">
      <c r="A13" s="4" t="s">
        <v>792</v>
      </c>
    </row>
    <row r="14" spans="1:3">
      <c r="A14" s="3" t="s">
        <v>784</v>
      </c>
    </row>
    <row r="15" spans="1:3">
      <c r="A15" s="4" t="s">
        <v>361</v>
      </c>
      <c r="C15" s="6" t="n">
        <v>3612951</v>
      </c>
    </row>
    <row r="16" spans="1:3">
      <c r="A16" s="4" t="s">
        <v>788</v>
      </c>
    </row>
    <row r="17" spans="1:3">
      <c r="A17" s="3" t="s">
        <v>784</v>
      </c>
    </row>
    <row r="18" spans="1:3">
      <c r="A18" s="4" t="s">
        <v>361</v>
      </c>
      <c r="C18" s="6" t="n">
        <v>-188086</v>
      </c>
    </row>
    <row r="19" spans="1:3">
      <c r="A19" s="4" t="s">
        <v>787</v>
      </c>
      <c r="C19" s="6" t="n">
        <v>188086</v>
      </c>
    </row>
    <row r="20" spans="1:3">
      <c r="A20" s="4" t="s">
        <v>793</v>
      </c>
    </row>
    <row r="21" spans="1:3">
      <c r="A21" s="3" t="s">
        <v>784</v>
      </c>
    </row>
    <row r="22" spans="1:3">
      <c r="A22" s="4" t="s">
        <v>361</v>
      </c>
      <c r="C22" s="5" t="n">
        <v>-1880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794</v>
      </c>
      <c r="B1" s="2" t="s">
        <v>795</v>
      </c>
      <c r="C1" s="2" t="s">
        <v>796</v>
      </c>
      <c r="D1" s="2" t="s">
        <v>797</v>
      </c>
      <c r="E1" s="2" t="s">
        <v>798</v>
      </c>
      <c r="F1" s="2" t="s">
        <v>799</v>
      </c>
      <c r="G1" s="2" t="s">
        <v>800</v>
      </c>
      <c r="H1" s="2" t="s">
        <v>478</v>
      </c>
      <c r="I1" s="2" t="s">
        <v>582</v>
      </c>
      <c r="J1" s="2" t="s">
        <v>587</v>
      </c>
      <c r="K1" s="2" t="s">
        <v>2</v>
      </c>
      <c r="L1" s="2" t="s">
        <v>38</v>
      </c>
    </row>
    <row r="2" spans="1:12">
      <c r="A2" s="3" t="s">
        <v>801</v>
      </c>
    </row>
    <row r="3" spans="1:12">
      <c r="A3" s="4" t="s">
        <v>802</v>
      </c>
      <c r="K3" s="4" t="s">
        <v>43</v>
      </c>
      <c r="L3" s="4" t="s">
        <v>43</v>
      </c>
    </row>
    <row r="4" spans="1:12">
      <c r="A4" s="4" t="s">
        <v>803</v>
      </c>
      <c r="K4" s="5" t="n">
        <v>15453</v>
      </c>
      <c r="L4" s="5" t="n">
        <v>26853</v>
      </c>
    </row>
    <row r="5" spans="1:12">
      <c r="A5" s="4" t="s">
        <v>599</v>
      </c>
    </row>
    <row r="6" spans="1:12">
      <c r="A6" s="3" t="s">
        <v>801</v>
      </c>
    </row>
    <row r="7" spans="1:12">
      <c r="A7" s="4" t="s">
        <v>804</v>
      </c>
      <c r="I7" s="6" t="n">
        <v>125000</v>
      </c>
      <c r="J7" s="6" t="n">
        <v>225000</v>
      </c>
    </row>
    <row r="8" spans="1:12">
      <c r="A8" s="4" t="s">
        <v>374</v>
      </c>
    </row>
    <row r="9" spans="1:12">
      <c r="A9" s="3" t="s">
        <v>801</v>
      </c>
    </row>
    <row r="10" spans="1:12">
      <c r="A10" s="4" t="s">
        <v>804</v>
      </c>
      <c r="H10" s="8" t="n">
        <v>38.4</v>
      </c>
    </row>
    <row r="11" spans="1:12">
      <c r="A11" s="4" t="s">
        <v>805</v>
      </c>
    </row>
    <row r="12" spans="1:12">
      <c r="A12" s="3" t="s">
        <v>801</v>
      </c>
    </row>
    <row r="13" spans="1:12">
      <c r="A13" s="4" t="s">
        <v>806</v>
      </c>
      <c r="E13" s="7" t="n">
        <v>1.4</v>
      </c>
    </row>
    <row r="14" spans="1:12">
      <c r="A14" s="4" t="s">
        <v>807</v>
      </c>
      <c r="E14" s="4" t="s">
        <v>461</v>
      </c>
    </row>
    <row r="15" spans="1:12">
      <c r="A15" s="4" t="s">
        <v>808</v>
      </c>
      <c r="E15" s="7" t="n">
        <v>1.55</v>
      </c>
    </row>
    <row r="16" spans="1:12">
      <c r="A16" s="4" t="s">
        <v>809</v>
      </c>
      <c r="E16" s="4" t="s">
        <v>810</v>
      </c>
    </row>
    <row r="17" spans="1:12">
      <c r="A17" s="4" t="s">
        <v>811</v>
      </c>
      <c r="E17" s="4" t="s">
        <v>812</v>
      </c>
    </row>
    <row r="18" spans="1:12">
      <c r="A18" s="4" t="s">
        <v>803</v>
      </c>
      <c r="E18" s="5" t="n">
        <v>500000</v>
      </c>
    </row>
    <row r="19" spans="1:12">
      <c r="A19" s="4" t="s">
        <v>813</v>
      </c>
    </row>
    <row r="20" spans="1:12">
      <c r="A20" s="3" t="s">
        <v>801</v>
      </c>
    </row>
    <row r="21" spans="1:12">
      <c r="A21" s="4" t="s">
        <v>807</v>
      </c>
      <c r="E21" s="4" t="s">
        <v>461</v>
      </c>
    </row>
    <row r="22" spans="1:12">
      <c r="A22" s="4" t="s">
        <v>808</v>
      </c>
      <c r="E22" s="7" t="n">
        <v>1.55</v>
      </c>
    </row>
    <row r="23" spans="1:12">
      <c r="A23" s="4" t="s">
        <v>814</v>
      </c>
      <c r="E23" s="4" t="s">
        <v>694</v>
      </c>
    </row>
    <row r="24" spans="1:12">
      <c r="A24" s="4" t="s">
        <v>815</v>
      </c>
      <c r="E24" s="4" t="s">
        <v>816</v>
      </c>
    </row>
    <row r="25" spans="1:12">
      <c r="A25" s="4" t="s">
        <v>817</v>
      </c>
    </row>
    <row r="26" spans="1:12">
      <c r="A26" s="3" t="s">
        <v>801</v>
      </c>
    </row>
    <row r="27" spans="1:12">
      <c r="A27" s="4" t="s">
        <v>804</v>
      </c>
      <c r="E27" s="6" t="n">
        <v>5000000</v>
      </c>
    </row>
    <row r="28" spans="1:12">
      <c r="A28" s="4" t="s">
        <v>818</v>
      </c>
      <c r="E28" s="5" t="n">
        <v>1000000</v>
      </c>
    </row>
    <row r="29" spans="1:12">
      <c r="A29" s="4" t="s">
        <v>819</v>
      </c>
    </row>
    <row r="30" spans="1:12">
      <c r="A30" s="3" t="s">
        <v>801</v>
      </c>
    </row>
    <row r="31" spans="1:12">
      <c r="A31" s="4" t="s">
        <v>820</v>
      </c>
      <c r="G31" s="6" t="n">
        <v>10706</v>
      </c>
    </row>
    <row r="32" spans="1:12">
      <c r="A32" s="4" t="s">
        <v>821</v>
      </c>
    </row>
    <row r="33" spans="1:12">
      <c r="A33" s="3" t="s">
        <v>801</v>
      </c>
    </row>
    <row r="34" spans="1:12">
      <c r="A34" s="4" t="s">
        <v>822</v>
      </c>
      <c r="F34" s="5" t="n">
        <v>350000</v>
      </c>
    </row>
    <row r="35" spans="1:12">
      <c r="A35" s="4" t="s">
        <v>823</v>
      </c>
    </row>
    <row r="36" spans="1:12">
      <c r="A36" s="3" t="s">
        <v>801</v>
      </c>
    </row>
    <row r="37" spans="1:12">
      <c r="A37" s="4" t="s">
        <v>802</v>
      </c>
      <c r="F37" s="6" t="n">
        <v>390000</v>
      </c>
    </row>
    <row r="38" spans="1:12">
      <c r="A38" s="4" t="s">
        <v>824</v>
      </c>
      <c r="B38" s="6" t="n">
        <v>130000</v>
      </c>
      <c r="C38" s="6" t="n">
        <v>130000</v>
      </c>
      <c r="D38" s="6" t="n">
        <v>1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0:47Z</dcterms:created>
  <dcterms:modified xmlns:dcterms="http://purl.org/dc/terms/" xmlns:xsi="http://www.w3.org/2001/XMLSchema-instance" xsi:type="dcterms:W3CDTF">2019-03-29T16:20:47Z</dcterms:modified>
</cp:coreProperties>
</file>